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BASIS OF PRESENTATION AND LIQU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TOCK OPTIONS AND WARRA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AND SIGNIFICANT _2" sheetId="16" state="visible" r:id="rId16"/>
    <sheet xmlns:r="http://schemas.openxmlformats.org/officeDocument/2006/relationships" name="ORGANIZATION AND SIGNIFICANT _3" sheetId="17" state="visible" r:id="rId17"/>
    <sheet xmlns:r="http://schemas.openxmlformats.org/officeDocument/2006/relationships" name="PROPERTY, PLANT AND EQUIPMENT (" sheetId="18" state="visible" r:id="rId18"/>
    <sheet xmlns:r="http://schemas.openxmlformats.org/officeDocument/2006/relationships" name="INTANGIBLE ASSETS (Tables)" sheetId="19" state="visible" r:id="rId19"/>
    <sheet xmlns:r="http://schemas.openxmlformats.org/officeDocument/2006/relationships" name="DEBT (Tables)" sheetId="20" state="visible" r:id="rId20"/>
    <sheet xmlns:r="http://schemas.openxmlformats.org/officeDocument/2006/relationships" name="STOCK OPTIONS AND WARRANTS (Tab" sheetId="21" state="visible" r:id="rId21"/>
    <sheet xmlns:r="http://schemas.openxmlformats.org/officeDocument/2006/relationships" name="ORGANIZATION AND SIGNIFICANT _4" sheetId="22" state="visible" r:id="rId22"/>
    <sheet xmlns:r="http://schemas.openxmlformats.org/officeDocument/2006/relationships" name="ORGANIZATION AND SIGNIFICANT _5" sheetId="23" state="visible" r:id="rId23"/>
    <sheet xmlns:r="http://schemas.openxmlformats.org/officeDocument/2006/relationships" name="ORGANIZATION AND SIGNIFICANT _6" sheetId="24" state="visible" r:id="rId24"/>
    <sheet xmlns:r="http://schemas.openxmlformats.org/officeDocument/2006/relationships" name="ORGANIZATION AND SIGNIFICANT _7" sheetId="25" state="visible" r:id="rId25"/>
    <sheet xmlns:r="http://schemas.openxmlformats.org/officeDocument/2006/relationships" name="ORGANIZATION AND SIGNIFICANT _8" sheetId="26" state="visible" r:id="rId26"/>
    <sheet xmlns:r="http://schemas.openxmlformats.org/officeDocument/2006/relationships" name="ORGANIZATION AND SIGNIFICANT _9" sheetId="27" state="visible" r:id="rId27"/>
    <sheet xmlns:r="http://schemas.openxmlformats.org/officeDocument/2006/relationships" name="ORGANIZATION AND SIGNIFICANT_10" sheetId="28" state="visible" r:id="rId28"/>
    <sheet xmlns:r="http://schemas.openxmlformats.org/officeDocument/2006/relationships" name="BASIS OF PRESENTATION AND LIQ_2" sheetId="29" state="visible" r:id="rId29"/>
    <sheet xmlns:r="http://schemas.openxmlformats.org/officeDocument/2006/relationships" name="PROPERTY, PLANT AND EQUIPMENT_2" sheetId="30" state="visible" r:id="rId30"/>
    <sheet xmlns:r="http://schemas.openxmlformats.org/officeDocument/2006/relationships" name="PROPERTY, PLANT AND EQUIPMENT_3"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DEBT (Details)" sheetId="34" state="visible" r:id="rId34"/>
    <sheet xmlns:r="http://schemas.openxmlformats.org/officeDocument/2006/relationships" name="DEBT (Details Narrative)" sheetId="35" state="visible" r:id="rId35"/>
    <sheet xmlns:r="http://schemas.openxmlformats.org/officeDocument/2006/relationships" name="STOCKHOLDERS' EQUITY (Details)" sheetId="36" state="visible" r:id="rId36"/>
    <sheet xmlns:r="http://schemas.openxmlformats.org/officeDocument/2006/relationships" name="STOCK OPTIONS AND WARRANTS (Det" sheetId="37" state="visible" r:id="rId37"/>
    <sheet xmlns:r="http://schemas.openxmlformats.org/officeDocument/2006/relationships" name="STOCK OPTIONS AND WARRANTS (D_2"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Document Fiscal Period Focus</t>
        </is>
      </c>
      <c r="B8" s="4" t="inlineStr">
        <is>
          <t>Q1</t>
        </is>
      </c>
    </row>
    <row r="9">
      <c r="A9" s="4" t="inlineStr">
        <is>
          <t>Document Fiscal Year Focus</t>
        </is>
      </c>
      <c r="B9" s="4" t="inlineStr">
        <is>
          <t>2021</t>
        </is>
      </c>
    </row>
    <row r="10">
      <c r="A10" s="4" t="inlineStr">
        <is>
          <t>Current Fiscal Year End Date</t>
        </is>
      </c>
      <c r="B10" s="4" t="inlineStr">
        <is>
          <t>--12-31</t>
        </is>
      </c>
    </row>
    <row r="11">
      <c r="A11" s="4" t="inlineStr">
        <is>
          <t>Entity File Number</t>
        </is>
      </c>
      <c r="B11" s="4" t="inlineStr">
        <is>
          <t>000-12627</t>
        </is>
      </c>
    </row>
    <row r="12">
      <c r="A12" s="4" t="inlineStr">
        <is>
          <t>Entity Registrant Name</t>
        </is>
      </c>
      <c r="B12" s="4" t="inlineStr">
        <is>
          <t>Global Clean Energy Holdings, Inc.</t>
        </is>
      </c>
    </row>
    <row r="13">
      <c r="A13" s="4" t="inlineStr">
        <is>
          <t>Entity Central Index Key</t>
        </is>
      </c>
      <c r="B13" s="4" t="inlineStr">
        <is>
          <t>0000748790</t>
        </is>
      </c>
    </row>
    <row r="14">
      <c r="A14" s="4" t="inlineStr">
        <is>
          <t>Entity Tax Identification Number</t>
        </is>
      </c>
      <c r="B14" s="4" t="inlineStr">
        <is>
          <t>87-0407858</t>
        </is>
      </c>
    </row>
    <row r="15">
      <c r="A15" s="4" t="inlineStr">
        <is>
          <t>Entity Incorporation, State or Country Code</t>
        </is>
      </c>
      <c r="B15" s="4" t="inlineStr">
        <is>
          <t>DE</t>
        </is>
      </c>
    </row>
    <row r="16">
      <c r="A16" s="4" t="inlineStr">
        <is>
          <t>Entity Address, Address Line One</t>
        </is>
      </c>
      <c r="B16" s="4" t="inlineStr">
        <is>
          <t>2790 Skypark Drive</t>
        </is>
      </c>
    </row>
    <row r="17">
      <c r="A17" s="4" t="inlineStr">
        <is>
          <t>Entity Address, Address Line Two</t>
        </is>
      </c>
      <c r="B17" s="4" t="inlineStr">
        <is>
          <t>Suite 105</t>
        </is>
      </c>
    </row>
    <row r="18">
      <c r="A18" s="4" t="inlineStr">
        <is>
          <t>Entity Address, Address Line Three</t>
        </is>
      </c>
      <c r="B18" s="4" t="inlineStr">
        <is>
          <t>Torrance</t>
        </is>
      </c>
    </row>
    <row r="19">
      <c r="A19" s="4" t="inlineStr">
        <is>
          <t>Entity Address, State or Province</t>
        </is>
      </c>
      <c r="B19" s="4" t="inlineStr">
        <is>
          <t>CA</t>
        </is>
      </c>
    </row>
    <row r="20">
      <c r="A20" s="4" t="inlineStr">
        <is>
          <t>Entity Address, Postal Zip Code</t>
        </is>
      </c>
      <c r="B20" s="4" t="inlineStr">
        <is>
          <t>90505</t>
        </is>
      </c>
    </row>
    <row r="21">
      <c r="A21" s="4" t="inlineStr">
        <is>
          <t>City Area Code</t>
        </is>
      </c>
      <c r="B21" s="4" t="inlineStr">
        <is>
          <t>(310)</t>
        </is>
      </c>
    </row>
    <row r="22">
      <c r="A22" s="4" t="inlineStr">
        <is>
          <t>Local Phone Number</t>
        </is>
      </c>
      <c r="B22" s="4" t="inlineStr">
        <is>
          <t>641-423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87651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t>
        </is>
      </c>
      <c r="B1" s="2" t="inlineStr">
        <is>
          <t>3 Months Ended</t>
        </is>
      </c>
    </row>
    <row r="2">
      <c r="B2" s="2" t="inlineStr">
        <is>
          <t>Mar. 31, 2021</t>
        </is>
      </c>
    </row>
    <row r="3">
      <c r="A3" s="3" t="inlineStr">
        <is>
          <t>Notes to Financial Statements</t>
        </is>
      </c>
    </row>
    <row r="4">
      <c r="A4" s="4" t="inlineStr">
        <is>
          <t>INTANGIBLE ASSETS</t>
        </is>
      </c>
      <c r="B4" s="4" t="inlineStr">
        <is>
          <t>NOTE
D - INTANGIBLE ASSETS The Company holds certain patents, intellectual property
and rights related to the development of Camelina as a biofuels feedstock and continues to incur costs related to patent license fees
and patent applications for Camelina sativa plant improvements. These patents have an expected useful life of approximately 17 years and
are carried at cost less any accumulated amortization and any impairment losses. Amortization is calculated using the straight-line method
over their remaining patent life. The termination dates of our earliest patents will begin to occur in 2029. Any future costs associated
with the maintenance of these patents and patent and registration costs for any new patents that are essential to our business will be
capitalized and amortized over the life of the patent once issued. Upon the Company’s acquisition of the Bakersfield Biorefinery,
the Company acquired necessary permits for the operation of the facility. The permit cost of $1.9 million is amortized on a straight-line
basis over 15 years. The intangible assets as of March 31, 2021 and December 31, 2020 is shown in the following
table:
March 31, December 31,
2021 2020
Patent licenses 4,476,319 4,442,553
Refinery permits 1,921,082 1,921,082
Less accumulated amortization (2,271,919 ) (2,182,889 )
Intangible Assets, Net 4,125,482 4,180,746 Amortization expense for intangible assets was approximately
$89,000 and $61,000 for the quarters ended March 31, 2021 and March 31, 2020, respectively. The estimated amortization expense for the
next five years is expected to be approximately $500,000 annual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3 Months Ended</t>
        </is>
      </c>
    </row>
    <row r="2">
      <c r="B2" s="2" t="inlineStr">
        <is>
          <t>Mar. 31, 2021</t>
        </is>
      </c>
    </row>
    <row r="3">
      <c r="A3" s="3" t="inlineStr">
        <is>
          <t>Disclosure Text Block [Abstract]</t>
        </is>
      </c>
    </row>
    <row r="4">
      <c r="A4" s="4" t="inlineStr">
        <is>
          <t>DEBT</t>
        </is>
      </c>
      <c r="B4" s="4" t="inlineStr">
        <is>
          <t>NOTE
E – DEBT The table below summarizes our notes payable and long-term
debt at March 31, 2021 and at December 31, 2020:
March 31, 2021 December 31, 2020
Notes Payable
Senior credit facility $ 185,141,188 $ 153,405,569
Fixed payment obligation, net of discount 16,752,528 16,155,138
Other notes - current 3,436,499 4,198,113
Other notes - long-term 600,560 —
205,930,775 173,758,820
Less: unamortized debt issuance costs (10,715,113 ) (6,636,344 )
Subtotal 195,215,662 167,122,476
Convertible Notes Payable
Convertible note payable to executive officer 1,000,000 1,000,000
Other convertible notes payable 413,500 697,000
Subtotal 1,413,500 1,697,000
Total $ 196,629,161 $ 168,819,476 Credit Facilities On May 4, 2020, in order to fund the purchase of
the Bakersfield Renewable Fuels, LLC, BKRF OCB, LLC, a subsidiary of the Company, entered into a senior secured credit agreement with
a group of lenders (the “Senior Lenders”) pursuant to which the Senior Lenders agreed to provide a $300 million senior secured
term loan facility to BKRF OCB (which was increased to $313.2 million in November 2020) to pay the costs of the retooling the Bakersfield
Biorefinery. The senior loan bears interest at the rate of 12.5% per annum, payable quarterly, provided that the borrower may defer up
to 2.5% interest to the extent it does not have sufficient cash to pay the interest, with such deferred interest being added to principal.
The principal of the senior loans matures in November 2026, provided that BKRF OCB, LLC must offer to prepay the senior loans with any
proceeds of such asset dispositions, borrowings other than permitted borrowings, proceeds from losses, and excess net cash flow. BKRF
OCB, LLC may also prepay the senior loan in whole or in part with the payment of a prepayment premium. As additional consideration for
the senior loans, the Senior Lenders are issued Class B Units in BKRF HCP, LLC, an indirect parent company of BKRF OCB, LLC, as the Company
draws on the facility. As of March 31, 2021, 182.4 million Class B Units have either been issued or are issuable, and the aggregate fair
value of such units on the date of their issuances totaled approximately $4.3 million which were recorded as debt issuance costs. The
aggregate fair value of the earned units as of March 31, 2021 was approximately $7.2 million. The fair value of such units is remeasured
at each new issuance and at each quarter end. It is expected that the fair value will increase as the Company continues to de-risk the
project through ongoing retooling activities. The senior loans are secured by all the assets of BKRF OCB, LLC (including its membership
interests in Bakersfield Renewable Fuels, LLC), all the outstanding membership interest in BKRF OCB, LLC, and all the assets of Bakersfield
Renewable Fuels, LLC. The credit facility contains certain covenants. In March 2021, the Company and the lenders amended the credit agreements,
thereby bringing the Company into compliance with the covenants as of the amendment date. Effective March 26, 2021, the Company and its Senior
Lenders entered into Amendment No. 3 to the Credit Agreement to, among other things, establish a contingency reserve account to fund the
costs of the additional capabilities and equipment and to fund possible cost overruns at the Bakersfield Biorefinery. Concurrently, the
Company and the mezzanine lenders entered into Consent No. 2 And Amendment No. 2 To Credit Agreement to amend the $65 million mezzanine
credit facility. Under these two amendments we agreed to establish an additional cash reserve of at least $35 million, which cash reserve
would be used at the direction of the agent for the lenders to fund project costs of the Bakersfield Biorefinery to the extent that such
costs exceed the amounts available under the two credit agreements. Funds remaining in the additional reserve account after the completion
of the Bakersfield Biorefinery will, with the approval of the lenders’ agent, be used to first make a $5 million principal payment
on the senior loan, and any remaining funds will be returned to us. In order to fund the new $35 million contingency cash reserve, the
two amendments to the credit agreements provide that we will raise no less than $35 million in a public or private financing transaction
by July 31, 2021 and that we will deposit, by that date, at least $35 million into the new Bakersfield Biorefinery cash reserve account.
As consideration for the amendments to the two credit agreements, we agreed to pay each senior and mezzanine lender an amendment and consent
premium equal to 1.00% of the aggregate commitments and loans of such lender. The fee is payable in the same securities that we may issue
in connection with raising the $35 million cash reserve. If we fund the $35 million cash reserve other than through a financing transaction,
we will pay the 1% lenders’ premium in shares of our common stock or in cash. On May
4, 2020, BKRF HCB, LLC, the indirect parent of BKRF OCB, LLC, entered into a credit agreement with a group of mezzanine lenders who agreed
to provide a $65 million secured term loan facility to be used to pay the costs of repurposing and starting up the Bakersfield biorefinery.
As of March 31, 2021, BKRF HCB, LLC has not drawn down on the credit facility. The mezzanine loans bear interest at the rate of 15.0%
per annum on amounts borrowed, payable quarterly, provided that the borrower may defer up to 2.5% interest to the extent it does not have
sufficient cash to pay the interest. Such deferred interest is added to principal. As additional consideration for the mezzanine loans,
the mezzanine lenders will be issued Class C Units in BKRF HCP, LLC at such times as advances are made under the mezzanine loans. The
mezzanine loans will be secured by all of the assets of BKRF HCP, LLC, including all of the outstanding membership interest in BKRF HCB,
LLC. The mezzanine loans mature in November 2027. Fixed Payment Obligation As described in Note A, under “Fair Value
Measurements and Fair Value of Financial Instruments”, the Company amended a derivative forward contract during the quarter
ended March 31, 2020, with the counterparty. The amendment terminated the derivative forward contract and replaced it with a fixed
payment obligation. Under the terms of the fixed payment obligation, the Company agreed to pay
the counterparty a total of $23.1 million, which included a payment of $5.5 million in April 2020, and six equal installment
payments in 2022 totaling $17.6 million Other Notes Payable Included in “other notes” as of March
31, 2021, in the above table, is a note, that is due upon demand related to the Company’s business activities prior to 2019, in
the principal amount of $1.3 million and an interest rate of 18% per annum. Also, included in other notes above, is a note payable that
was used to finance the Company’s insurance policies. Upon the acquisition of the Bakersfield Biorefinery in May 2020, the Company
purchased numerous insurance contracts to cover its corporate, ownership and construction risks primarily to provide financial protection
against various risks and to satisfy certain lender requirements. The Company paid 35% of the total premiums and financed the balance
at 3.8% annual interest rate. The Company is obligated to make seventeen equal monthly payments totaling approximately $4.5 million beginning
in July 2020. The insurance policies cover various periods from 12 to 60 months. As of March 31, 2021, the Company had eight payments
remaining for a total of $2.1 million. Convertible Note Payable to Executive Officer On October
16, 2018, Richard Palmer, the Company’s Chief Executive Officer and President, entered into a new employment agreement with the
Company and concurrently agreed to defer $1 million of his accrued unpaid salary and bonus for two years. In order to evidence the deferral,
the Company and Mr. Palmer entered into a $1 million convertible promissory note (the “Convertible Note”). The Convertible
Note accrues simple interest on the outstanding principal balance of the note at the annual rate of five percent (5%) and became due and
payable on October 15, 2020, its maturity date. Under its existing credit agreements, the Company is restricted from repaying Mr. Palmer’s
loan and, accordingly, is currently in default under the Convertible Note. The Company accrued interest expense of $12,500 on this note
in each quarter ended March 31, 2021 and 2020. As of the quarters ended March 31, 2021 and 2020, the Company had recorded accrued interest
payable of approximately $122,000 and $72,000 respectively. U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154 per share. Convertible Notes Payable The Company has several notes that are convertible
into shares of the Company or the Company’s subsidiaries at different prices: ranging from $0.30 per share into the parent company’s
stock and up to $1.48 per share into a subsidiary’s common stock. These notes have passed their original maturity date and they
continue to accrue interest at varying rates, from 8% to 10%. On March 26, 2021, we issued 1,586,786 shares of the Company’s common
stock to the holder of a convertible promissory note upon the conversion of the entire outstanding balance, principal and accrued interest,
for that note. On a combined basis, as of March 31, 2021 the principal amount of these remaining outstanding notes was approximately $0.4
million. The following table summarizes the minimum required payments of notes payable
and long-term debt as of March 31, 2021:
Year Required Minimum Payments
2021 $ 3,849,999
2022 21,250,000
2023 —
2024 —
2025 —
Thereafter 185,741,748
Total $ 210,841,747 Class B Units of Subsidiary Issued to Lenders As described above, during the year ended December
31, 2020 and through March 31, 2021, the Company issued or had issuable 184.2 million Class B Units of its subsidiary, BKRF HCB, LLC,
to its Senior Lenders. To the extent that there is distributable cash, the Company is obligated to make certain distribution payments
to holders of Class B Units, and after the distributions reach a certain limit the units will no longer require further distributions
and will be considered fully redeemed. The Class B unit holders may receive a portion of the distributable cash, as defined under the
Credit Agreement, available to BKRF HCB, LLC, but generally only up to 25% of the available cash after the required interest and principal
payments, operating expenses and ongoing capital requirements have been paid. Such payments may commence once the Bakersfield Biorefinery
begins operations and will continue through the later of five years after operations of the refinery begins or until the cumulative distributions
reach a certain threshold defined in the operating agreement of BKRF HCB, LLC. The Company has estimated the aggregate amount of distributions
to the Class B Unit holders (upon the total amount under the credit facility to be drawn) may range from $13 million to as much as $171
million, provided that the aggregate total payments (including distributions to the Class B Units, all interest and principal payments)
to the Senior Lenders cannot exceed two times the amount of the borrowings under the Credit Agreement, or approximately $626 million.
As of March 31, 2021, the Company has valued the liability based on the estimated fair value for the Class B Unit distributions at approximately
$7.2 million. The fair value is largely based on the present value of the expected distributions that will be made to the Class B Unit
holders, which consider various risk factors, including a market risk premium, project size, the uniqueness and age of the refinery, the
volatility of the feedstock and refinery inputs, operational costs, environmental costs and compliance, effective tax rates, illiquidity
of the units, etc. As completion of retrofitting the refinery progresses, the fair value is expected to increase, and further increases
in fair value are expected when the refinery becomes operational and begins generating revenues. For accounting purposes, these Class
B Units are considered to be mandatorily redeemable and have been classified as liabilities in the accompanying March 31, 2021 balance
sheet and are remeasured at fair value at the end of each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3 Months Ended</t>
        </is>
      </c>
    </row>
    <row r="2">
      <c r="B2" s="2" t="inlineStr">
        <is>
          <t>Mar. 31, 2021</t>
        </is>
      </c>
    </row>
    <row r="3">
      <c r="A3" s="3" t="inlineStr">
        <is>
          <t>Disclosure Text Block [Abstract]</t>
        </is>
      </c>
    </row>
    <row r="4">
      <c r="A4" s="4" t="inlineStr">
        <is>
          <t>STOCKHOLDERS' EQUITY</t>
        </is>
      </c>
      <c r="B4" s="4" t="inlineStr">
        <is>
          <t>NOTE F - STOCKHOLDERS’ EQUITY Common Stock In the first quarter of 2021, the Company did not
issue any shares of its Common Stock upon the exercise of stock options. On March 26, 2021, we issued 1,586,786 shares of the
Company’s common stock to the holder of a convertible promissory note upon the conversion of the entire outstanding balance, principal
and accrued interest, for that note which was $476,036. Series B Preferred Stock On November 6, 2007, the Company sold a total of 13,000
shares of Series B Convertible Preferred Stock (“Series B Shares”) to two investors for an aggregate purchase price of $1.3
million, less offering costs of $9,265. Each share of the Series B Shares has a stated value of $100. The Series B Shares may, at the option of each holder,
be converted at any time or from time to time into shares of the Company’s Common Stock at the conversion price then in effect.
The number of shares into which one Series B Share shall be convertible is determined by dividing $100 per share by the conversion price
then in effect. The current conversion price per share for the Series B Shares is $1.10, which is subject to adjustment for certain events,
including stock splits, stock dividends, combinations, or other recapitalizations affecting the Series B Shares. Each holder of Series B Shares is entitled to the
number of votes equal to the number of shares of the Company’s Common Stock into which the Series B Shares could be converted on
the record date for such vote, and has voting rights and powers equal to the voting rights and powers of the holders of the Company’s
Common Stock. No dividends are required to be paid to holders of
the Series B shares. However, the Company may not declare, pay or set aside any dividends on shares of any class or series of the Company’s
capital stock (other than dividends on shares of our Common Stock payable in shares of Common Stock) unless the holders of the Series
B shares shall first receive, or simultaneously receive, an equal dividend on each outstanding share of Series B shares. In the event
of any liquidation, dissolution or winding up of the Company, the holders of the Series B Preferred Stock shall be entitled to receive,
prior to any distribution to the holders of the Common Stock, an amount equal to $100 per share, or $1.3 million in the aggregate, plus
an amount equal to any dividends declared and unpaid with respect to each such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AND WARRANTS</t>
        </is>
      </c>
      <c r="B1" s="2" t="inlineStr">
        <is>
          <t>3 Months Ended</t>
        </is>
      </c>
    </row>
    <row r="2">
      <c r="B2" s="2" t="inlineStr">
        <is>
          <t>Mar. 31, 2021</t>
        </is>
      </c>
    </row>
    <row r="3">
      <c r="A3" s="3" t="inlineStr">
        <is>
          <t>Disclosure Text Block [Abstract]</t>
        </is>
      </c>
    </row>
    <row r="4">
      <c r="A4" s="4" t="inlineStr">
        <is>
          <t>STOCK OPTIONS AND WARRANTS</t>
        </is>
      </c>
      <c r="B4" s="4" t="inlineStr">
        <is>
          <t>NOTE
G – STOCK OPTIONS AND WARRANTS 2020
Equity incentive Plan In April 2020, the Company’s Board of Directors
adopted the Global Clean Energy Holdings, Inc. 2020 Equity Incentive Plan (the “2020 Plan”) wherein 2,000,000 shares
of the Company’s common stock were reserved for issuance thereunder. Options and awards granted to new or existing officers, directors,
employees, and non-employees vest ratably over a period as individually approved by the Board of Directors generally over three years,
but not in all cases. The 2020 Plan provides for a three-month exercise period of vested options upon termination of service. The exercise
price of options granted under the 2020 Plan is equal to the fair market value of the Company’s common stock on the date of grant.
Options issued under the 2020 Plan have a maximum term of ten years for exercise and may be exercised with cash consideration or through
a cashless exercise in which the holder forfeits a portion of the award in exchange for shares of common stock of the remaining portion
of the award. As of March 31, 2021, there were 825,000 shares available for future option grants under the 2020 Plan. During the first quarter ended March 31, 2021 the
Company granted stock options for the purchase of a total of 140,500 shares of Common Stock under the 2020 Plan, of which 100,500 were
to employees and 40,000 were to directors. A summary of the option award activity in 2021 and
awards outstanding at March 31, 2021 is as follows:
Weighted
Weighted Average
Shares Average Remaining Aggregate
Under Exercise Contractual Intrinsic
Option Price Life (Years) Value
Outstanding at December 31, 2020 19,230,214 0.16 3.9 $ 30,044,649
Granted 140,500 5.92
Exercised — —
Forfeited (100,000 ) 0.41 —
Expired — — —
Outstanding at March 31, 2021 19,270,714 2.56 2.8 $ 116,514,943
Vested and exercisable at March 31, 2021 18,123,095 1.97 2.7 $ 110,605,999 The fair value of stock option grants with only continued
service conditions for vesting is estimated on the grant date using a Black-Scholes option pricing model. The following table illustrates
the assumptions used in estimating the fair value of options granted during the periods presented:
Three months ended March 31, 2021
Expected Term (in Years) 2 to 5
Volatility 85 %
Risk Free Rate 1.4 %
Dividend Yield 0 %
Suboptimal Exercise Factor (1) 1.3
Exit Rate Pre-vesting (2) 0 %
Exit Rate Post-vesting (3) 0 %
Aggregate Grant Date Fair Value $ 470,630
(1) 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0.
(2) Assumed forfeiture rate for market condition option awards prior to vesting.
(3) Assumed expiration or forfeiture rate for market condition option awards after vesting. For the quarters ended March 31, 2021 and 2020, the
Company recognized stock compensation expenses related to stock option awards of $102,000 and $25,614 respectively. The Company recognizes
all stock-based compensation in general and administrative expenses in the accompanying condensed consolidated statements of operations.
As of March 31, 2021, there was approximately $448,000 of unrecognized compensation cost related to option awards that will be recognized
over the remaining service period of approximately 3.3 years. Stock Purchase Warrants and Call Option In the quarter ended March 31, 2021, the Company did
not issue any new warrants to purchase shares of Global Clean Energy Holdings, Inc. In 2020, the Company issued, to a party interested
in Camelina development, a non-transferable warrant for the purchase of an approximately eight-percent interest in its subsidiary, Sustainable
Oils, Inc. for approximately $20 million. The warrant expires on June 1, 2021. At the time of issuance, the fair value of the warrant
was deemed to be immaterial. Concurrently with the acquisition of the Bakersfield
Biorefinery, GCEH, through its subsidiary, GCE Acquisitions, issued an option right to the seller of the refinery to purchase up to 33
1/3% of the membership interests of GCE Acquisitions. The fair value of the option right on the date of issuance was $5.5 million and
expires at ninety days after the refinery meets certain operational criter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3 Months Ended</t>
        </is>
      </c>
    </row>
    <row r="2">
      <c r="B2" s="2" t="inlineStr">
        <is>
          <t>Mar. 31, 2021</t>
        </is>
      </c>
    </row>
    <row r="3">
      <c r="A3" s="3" t="inlineStr">
        <is>
          <t>Disclosure Text Block [Abstract]</t>
        </is>
      </c>
    </row>
    <row r="4">
      <c r="A4" s="4" t="inlineStr">
        <is>
          <t>COMMITMENTS AND CONTINGENCIES</t>
        </is>
      </c>
      <c r="B4" s="4" t="inlineStr">
        <is>
          <t>NOTE H – COMMITMENTS AND CONTINGENCIES Employment Agreements The Company maintains an employment agreement
with its Chief Executive Officer, Executive Vice-President and Chief Financial Officer that provide for the terms of their
compensation, including bonuses and share-based compensation. See the Company’s December 31, 2020 Form 10-K for further
details. Engineering, Procurement and Construction Contract On April 30, 2020, GCE Acquisitions entered
into an Engineering, Procurement and Construction Agreement with a national engineering firm pursuant to which this firm agreed to provide
services for the engineering, procurement, construction, start-up and testing of the Bakersfield Biorefinery. The agreement, which was
assigned by GCE Acquisitions to BKRF OCB, LLC, the borrower under the senior credit facility, provides for this engineering firm to be
paid on a cost-plus fee basis subject to a guaranteed maximum price of $201.4 million, subject to increase for approved change orders.
As of May 17, 2021, the remaining balance of the contract was approximately $151 million. Environmental Remediation Liabilities The Company recognizes its asset retirement obligation
and environmental remediation liabilities in accordance with ASC 410-30, and has estimated such liabilities as of its acquisition date.
It is the Company’s policy to accrue environmental and clean-up related costs of a non-capital nature when it is both probable that
a liability has been incurred and the amount can be reasonably estimated. Environmental remediation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20 years, and up to 30 years if a longer period is believed reasonably necessary.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remediation liabilities to their present value if payments are fixed and determinable. However, as the
timing and amount of these costs were undeterminable as of March 31, 2021, these costs have not been discounted. Expenditures for equipment
necessary for environmental issues relating to ongoing operations are capitalized.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At March 31, 2021, accrued environmental remediation liability costs totaled $21.2 million of which $1.1 million have been classified
as current liabilities. Legal On May 7, 2020 through BKRF OCB, LLC, one of the
Company’s indirect subsidiaries, the Company purchased all of the outstanding equity interests of Bakersfield Renewable Fuels,
LLC from Alon Paramount Holdings, Inc. (“Alon Paramount”) for a total consideration of $89.4 million, including $40 million
in cash and assumption of liabilities of $43.9 million. Bakersfield Renewable Fuels, LLC owns an oil refinery in Bakersfield, California
that the Company is retooling into a biorefinery. In connection with the acquisition, BKRF OCB, LLC agreed to undertake certain cleanup
activities at the refinery and provide a guarantee for liabilities arising from the cleanup. The Company has assumed significant environmental
and clean-up liabilities associated with the purchase of the Bakersfield Refinery. Bakersfield Renewable Fuels, LLC, formerly Alon Bakersfield
Property, Inc., is one of the parties to an action pending in the United States Court of Appeals for the Ninth Circuit. In June 2019,
the jury awarded the plaintiffs approximately $6.7 million against Alon Bakersfield Property, Inc. and Paramount Petroleum Corporation
(a parent company of Alon Bakersfield Property, Inc. at the time of the award in 2019). Under the agreements pursuant to which we purchased
Bakersfield Renewable Fuels, LLC (Alon Bakersfield Property, Inc.) Alon Paramount agreed to assume and be liable for (and to indemnify,
defend, and save Bakersfield Renewable Fuels harmless from) this litigation. In addition, Paramount Petroleum has posted a bond to cover
this judgment amount. All legal fees in this matter are being paid by Alon Paramount. As Paramount Petroleum Corporation and the Company
are jointly and severally liable for the judgement, and Paramount Petroleum Corporation has agreed to absorb all of the liability and
has posted a bond to cover the judgement amount, no loss has been accrued by the Company with respect to this matter. In August 2020, a complaint was filed against GCE
Holdings Acquisitions, LLC for a claimed breach of a certain consulting agreement. The claim is for $1.2 million. On October 14, 2020,
GCE Holdings Acquisitions, LLC filed an answer and denied all allegations in the complaint. The Company does not believe that the ultimate
resolution of this matter will have a material effect on its financial statements, and no loss has been accrued regarding this claim. In the ordinary course of business, the Company may
face various claims brought by third parti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 Indemnities and Guarantees In addition to the indemnification provisions contained
in the Company’s organization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s or officers,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 COVID-19 In December 2019, a novel strain of coronavirus diseases
(“COVID-19”) was first reported in Wuhan, China. Less than four months later, on March 11, 2020, the World Health Organization
declared COVID-19 a global pandemic. The extent of COVID-19’s effect on the Company’s operational and financial performance
is ongoing but the Company believes that the pandemic to date has not materially impacted the Company’s operations and that the
pandemic is not expected to be materially disruptive to its future plans and targeted date of beginning commercial operations. The Company
has implemented strict protocols on its on-site workforce and continues to monitor the potential impacts to its business. The Company
expects that the future impacts due to COVID-19 are not likely to be disruptive to its ongoing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I – SUBSEQUENT EVENTS On April 13, 2021, the Company raised $3.1
million in a private placement by selling 496,000 shares at $6.25 per share and issuing warrants for the purchase of 19,840 shares. The
warrants have an exercise price of $6.25 per share and a five-year term and are fully vested. If the warrants are exercised, the Company
will receive additional proceeds of $124,000. On April 15, 2021, the Company acquired 100%
of the outstanding equity of Agribody Technologies, Inc., a private agricultural biotechnology company, in an all-stock transaction for
a total value of approximately $5 million. In consideration for the shares of Agribody Technologies, Inc. the Company issued 830,526 shares
at an approximate value of $6.02 per share. On April 20, 2021, our BKRF subsidiary entered
into a Term Purchase Agreement (“TPA”) with ExxonMobil Oil Corporation (“ExxonMobil”) under which ExxonMobil has
the right to purchase additional quantities of renewable diesel from our Bakersfield Biorefinery, and we are obligated to sell such additional
amounts of renewable diesel to ExxonMobil. Under the Offtake Agreement, signed in 2019, ExxonMobil committed to purchase 2.5 million barrels
of renewable diesel per year (the “Committed Volume”) from the Bakersfield Biorefinery. However, the Bakersfield Biorefinery
is designed to produce more than the Committed Volume. Under the TPA, ExxonMobil has the exclusive right to purchase all renewable diesel
produced in excess of the Committed Volume that we sell to ExxonMobil under the Offtake Agreement. We have also agreed to transfer title
to ExxonMobil of the RINs allocated to the quantities of renewable diesel purchased under the TPA. In the event that ExxonMobil does not
purchase all of the renewable diesel that it can under the TPA and, as a result our inventory levels exceed certain specified levels,
we can sell that extra inventory to third parties. ExxonMobil will pay us a price for the renewable diesel purchased under the TPA based
on a tiered formula reflecting the margins realized by ExxonMobil from its downstream resales of the TPA renewable diesel. The TPA has
a five-year term. ExxonMobil has the option to extend the initial five-year term for a second five-year term if it elects to extend the
Offtake Agreement. On May 12, 2021, the Company repaid in full
an outstanding convertible note for a cash payment of $487,000 (including both principal and interest). The Company no longer has any
convertible notes into GCEH shares outstanding. On May 18, 2021 our BKRF subsidiary and CTCI
Americas, Inc., a Texas corporation (“CTCI”), entered into a Turnkey Agreement with a Guaranteed Maximum Price for the Engineering,
Procurement and Construction of the Bakersfield Renewable Fuels Project (the “CTCI EPC Agreement”). CTCI Americas is a worldwide
leading provider of reliable engineering, procurement and construction services, including for the refinery market. Under the CTCI EPC
Agreement, CTCI has agreed to provide services to complete the engineering, procurement, construction, pre-commissioning, commissioning,
start-up and testing of our renewable diesel production facility under construction in Bakersfield, California. The CTCI EPC Agreement
requires the Bakersfield Biorefinery to be substantially complete, and to be ready for commercial operations, on January 22, 2022. CTCI’s
fees and costs, including direct costs, overhead fees and the contractor’s fee, are guaranteed not to exceed $178 million (which
maximum price is subject to adjustment for certain change orders). The obligations of CTCI have been guaranteed by CTCI Corporation, the
Taiwanese parent company of CTCI. On May 18, 2021 certain of our subsidiaries,
including Bakersfield Renewable Fuels, LLC, entered into Amendment No. 4 to our Credit Agreement with the Senior Lenders. The Amendment
was entered into primarily to consent to the replacement of the ARB EPC Agreement with the CTCI EPC Agreement. On May 19, 2021 we notified ARB, Inc. that
we were terminating that certain Engineering, Procurement and Construction Agreement dated April 30, 2020 with ARB, Inc. (the “ARB
EPC Agreement”), effective immediately. The subcontracts for the Bakersfield Biorefinery will remain in effect and are being subsumed
in the CTCI EPC Agreement. Accordingly, the subcontractors will continue to provide their services for the Bakersfield Biorefinery through
CTC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ORGANIZATION AND SIGNIFICANT ACCOUNTING POLICIES (Policies)</t>
        </is>
      </c>
      <c r="B1" s="2" t="inlineStr">
        <is>
          <t>3 Months Ended</t>
        </is>
      </c>
    </row>
    <row r="2">
      <c r="B2" s="2" t="inlineStr">
        <is>
          <t>Mar. 31, 2021</t>
        </is>
      </c>
    </row>
    <row r="3">
      <c r="A3" s="3" t="inlineStr">
        <is>
          <t>Accounting Policies [Abstract]</t>
        </is>
      </c>
    </row>
    <row r="4">
      <c r="A4" s="4" t="inlineStr">
        <is>
          <t>Description of Business</t>
        </is>
      </c>
      <c r="B4" s="4" t="inlineStr">
        <is>
          <t>Description of Business Global Clean Energy Holdings, Inc., a Delaware corporation,
and its wholly owned subsidiaries (collectively, the “Company”, “we”, “us” or “our”) is
a U.S.-based integrated agricultural-energy biofuels company that holds assets across feedstocks and plant genetics, agronomics, cultivation,
and regulatory approvals, commercialization, and downstream biorefining and storage. The Company is focused on the development and refining
of nonfood-based bio-feedstocks and has an investment in several proprietary varieties of Camelina Sativa In 2018 and 2019 the Company
pursued the acquisition of a crude oil refinery in Bakersfield, California with the objective of retrofitting it to produce renewable
diesel from Camelina and other non-food feedstocks. On May 7, 2020 the Company completed the acquisition of the targeted refinery (the
“Bakersfield Biorefinery”). The Bakersfield Biorefinery is owned by Bakersfield Renewable Fuel, LLC, (“BKRF”)
an indirect subsidiary of Global Clean Energy Holdings, Inc. The retrofitting of the refinery commenced promptly after the acquisition.
The engineering and construction of the project is expected to be completed in early 2022 based on our engineering, procurement and construction
contract with a substantial completion date of January 22, 2022. After necessary start-up procedures and testing is complete, we expect
production to be approximately 10,000 barrels per day (420,000 gallons per day). Although the Bakersfield Biorefinery will have a nameplate
capacity of 15,000 barrels per day, we do not expect to produce more than 10,000 barrels per day for at least the first year of production.
The Company has entered into both a product offtake agreement and a term purchase agreement with a major oil company for the purchase
by the oil company of all, or substantially all, of the renewable diesel to be produced at the Bakersfield Biorefinery for the first
five years of production. See Note B - Basis of Presentation and Liquidity and Note I - Subsequent Events which describes the offtake agreement in more detail.</t>
        </is>
      </c>
    </row>
    <row r="5">
      <c r="A5" s="4" t="inlineStr">
        <is>
          <t>Basis of Presentation</t>
        </is>
      </c>
      <c r="B5" s="4" t="inlineStr">
        <is>
          <t>Basis of Presentation The accompanying
condensed and consolidated balance sheet of the Company at has been derived
from audited condensed and consolidated financial statements, but does not include all disclosures required by accounting principles generally
accepted in the United States of America (“U.S. GAAP”). The accompanying unaudited condensed and consolidated financial statements
as of and for the 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densed and consolidated financial statements and related notes to the financial statements
included in the Company’s Annual Report on Form 10-K for the year ended as
filed with the U.S. Securities and Exchange Commission (SEC). In the opinion of the Company’s management, all material adjustments
(consisting of normal recurring adjustments) considered necessary for a fair presentation have been made to the unaudited condensed and
consolidated financial statements. The unaudited condensed and consolidated financial statements include all material adjustments (consisting
of all normal accruals) necessary to make the condensed and consolidated financial statements not misleading as required by Regulation
S-X Rule 10-01. Operating results for the three months ended The accompanying condensed consolidated financial
statements include the accounts of Global Clean Energy Holdings, Inc. and its subsidiaries. All intercompany accounts and transactions
have been eliminated in consolidation.</t>
        </is>
      </c>
    </row>
    <row r="6">
      <c r="A6" s="4" t="inlineStr">
        <is>
          <t>Per Share Information</t>
        </is>
      </c>
      <c r="B6" s="4" t="inlineStr">
        <is>
          <t>Per Share Information On March 26, 2021, the Company effected a one-for-ten
reverse stock split. All common stock and per share information (other than par value) contained in these financial statements and footnotes
have been adjusted to reflect the foregoing reverse stock split. Prior to the reverse stock split the Company had 358,499,606 shares
outstanding and immediately after the stock split the Company had 35,850,089 shares outstanding. The Company issued additional shares
after the reverse stock split and the outstanding shares as of May 17, 2021 was 38,765,194.</t>
        </is>
      </c>
    </row>
    <row r="7">
      <c r="A7" s="4" t="inlineStr">
        <is>
          <t>Restricted Cash</t>
        </is>
      </c>
      <c r="B7" s="4" t="inlineStr">
        <is>
          <t>Restricted Cash In accordance with the Company’s senior credit
agreement (see Note E - Debt), the Company is required to advance the calculated interest expense on its borrowings at the time of such
borrowings to the estimated commercial operational date of the Bakersfield Biorefinery. This interest is deposited into a designated
account and the appropriate amount is paid to the lender at the end of each quarter. Additionally, the construction funds are deposited
into its own designated account and deposited from that designated account into the Bakersfield Renewable Fuel, LLC account only upon
approval by the lender to pay for specific construction, facility and related costs. These two accounts are restricted and not directly
accessible by the Company for general use, although these funds are assets of the Company. The Company estimates how much of this cash
is likely to be capitalized into the Bakersfield Biorefinery project in the form of a long-term asset, and classifies this amount as
long-term. The Company makes this determination based on its budget, recent and near-term invoicing, and internal projections.</t>
        </is>
      </c>
    </row>
    <row r="8">
      <c r="A8" s="4" t="inlineStr">
        <is>
          <t>Cash and Cash Equivalents; Concentration of Credit Risk</t>
        </is>
      </c>
      <c r="B8" s="4" t="inlineStr">
        <is>
          <t>Cash and Cash Equivalents; Concentration of
Credit Risk The Company considers all highly liquid debt instruments
maturing in three months or less to be cash equivalents. The Company maintains cash and cash equivalents at high quality financial institutions.
However, deposits exceed the federally insured limits. At March 31, 2021, the Company had approximately $34.7 million in uninsured cash.</t>
        </is>
      </c>
    </row>
    <row r="9">
      <c r="A9" s="4" t="inlineStr">
        <is>
          <t>Property and Equipment</t>
        </is>
      </c>
      <c r="B9" s="4" t="inlineStr">
        <is>
          <t>Property, Plant and Equipment Property, plant and equipment are stated at cost.
Depreciation of office equipment is computed using the straight-line method over estimated useful lives of 3 to 5 years. Refinery assets
and buildings are depreciated using the straight-line method over estimated useful lives of 5 to 25 years. However, the refinery will
not begin to be depreciated until its retrofitting has been completed and it is ready for operations. Normal maintenance and repair items
are charged to operating costs and are expensed as incurred. The cost and accumulated depreciation of property, plant and equipment sold
or otherwise retired are removed from the accounts and any gain or loss on disposition is reflected in the statement of operations. Interest
on borrowings related to the retrofitting of the Bakersfield Biorefinery is being capitalized, which will continue until the refinery
is available for commercial use. During the quarter ended March 31, 2021, $5.0 million of interest was capitalized, and is included in
property, plant and equipment, net, for a total of $15.2 million of capitalized interest for the project.</t>
        </is>
      </c>
    </row>
    <row r="10">
      <c r="A10" s="4" t="inlineStr">
        <is>
          <t>Long-Lived Assets</t>
        </is>
      </c>
      <c r="B10" s="4" t="inlineStr">
        <is>
          <t>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quarters ended March 31, 2021 and March 31, 2020, there were
no impairment losses recognized on long-lived assets.</t>
        </is>
      </c>
    </row>
    <row r="11">
      <c r="A11" s="4" t="inlineStr">
        <is>
          <t>Pre-Acquisition Costs</t>
        </is>
      </c>
      <c r="B11" s="4" t="inlineStr">
        <is>
          <t>Pre-Acquisition Costs We began capitalizing pre-acquisition costs once
we determined that the acquisition of the Bakersfield Biorefinery project was probable, which was in April of 2019 when the product offtake
agreement was signed. We capitalized those costs directly identifiable with the specific property and those costs that would be capitalized
if the property were already acquired. Upon the acquisition of the Bakersfield Biorefinery, these capitalized pre-acquisition costs,
which totaled $3.2 million, were reclassified to property and equipment.</t>
        </is>
      </c>
    </row>
    <row r="12">
      <c r="A12" s="4" t="inlineStr">
        <is>
          <t>Debt Issuance Costs</t>
        </is>
      </c>
      <c r="B12" s="4" t="inlineStr">
        <is>
          <t>Debt Issuance Costs The acquisition of the refinery and the related $365
million of financing to fund the retrofit closed in May 2020. In connection with financing the refinery, we incurred approximately $5
million of debt issuance costs as of the date of the closing. However, in connection with the senior credit facility, we issue the creditors
Class B equity units of our subsidiary BKRF OCB, LLC as funds are advanced from the facility. The fair value of these Class B units on
the date of issuance is recorded as a liability with an offsetting adjustment to debt issuance costs. In addition, in March 2021, we amended
our credit agreements (see Note E), and as part of that amendment, we agreed to pay the lenders a 1% fee in our equity securities based
upon the amount of the facilities, which amounts to $3.8 million. Debt issuance costs are amortized over the term of
the loan as interest: however, as such interest relates to retrofitting of the refinery, these costs are being capitalized as part of
the refinery until the refinery is placed in service. The amortization of the debt issuance costs that are not capitalized is recorded
as interest expense. At March 31, 2021 and December 31, 2020, unamortized debt issuance costs related to the senior credit facility are
classified as a direct deduction from the carrying amount of the credit facility; however, unamortized debt issuance costs related to
the mezzanine facility are presented on the balance sheet as an asset as there have not been any borrowings on the mezzanine facility.
See Note E - Debt for more detail on the financing.</t>
        </is>
      </c>
    </row>
    <row r="13">
      <c r="A13" s="4" t="inlineStr">
        <is>
          <t>Accounts Payable and Accrued Liabilities</t>
        </is>
      </c>
      <c r="B13" s="4" t="inlineStr">
        <is>
          <t xml:space="preserve">Accounts Payable and Accrued Liabilities For presentation purposes, accounts payable and accrued liabilities have
been combined. As of March 31, 2021 and December 31, 2020, accounts payable and accrued liabilities consists of:
As of March 31, 2021 As of December 31, 2020
Accounts payable $ 12,237,029 $ 9,724,136
Accrued compensation and related liabilities 3,163,254 3,034,688
Accrued interest payable 1,989,423 2,093,649
Other accrued expenses 7,363,687 3,146,478
Current portion of asset retirement obligations 4,400,410 3,716,000
Current portion of environmental liabilities 1,104,106 883,000
$ 30,257,909 $ 22,597,951 </t>
        </is>
      </c>
    </row>
    <row r="14">
      <c r="A14" s="4" t="inlineStr">
        <is>
          <t>Asset Retirement Obligations</t>
        </is>
      </c>
      <c r="B14" s="4" t="inlineStr">
        <is>
          <t>Asset Retirement Obligation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Bakersfield Bio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A portion of these obligations relate to the required cleanout of hydrocarbons previously used in the pipeline and terminal tanks. In
order to determine the fair value of the obligations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We estimate our escalation rate at 3.33% and our discount
factor ranges from 3.62% in year one to 7.26% in year twenty, with the weighted average discount rate being 5.0%. See Note H - Commitments
and Contingencies for more detail on environmental liabilities, which are accounted for separately from asset retirement obligations. The following table provides a reconciliation of the
changes in asset retirement obligations for the quarter ended March 31, 2021 and the year ended December 31, 2020.
Three months ended March 31, 2021 Year ended December 31, 2020
Asset retirement obligations - beginning of period $ 21,478,977 $ —
Additions related to acquisition of refinery — 21,901,977
Disbursements (775,249 ) (135,000 )
Accretion 245,000 652,000
Revised obligation estimates — (940,000 )
Asset retirement obligations - end of period $ 20,948,728 $ 21,478,977 The amount
shown as of March 31, 2021 and 2020, includes $4.4 million and $3.7 million, respectively, which has been classified as current liabilities
and included in accounts payable and accrued liabilities and $16.5 million and $17.8 million, respectively which have been classified
as long-term liabilities as of March 31, 2021 and December 31, 2020, respectively.</t>
        </is>
      </c>
    </row>
    <row r="15">
      <c r="A15" s="4" t="inlineStr">
        <is>
          <t>Advances to Contractors</t>
        </is>
      </c>
      <c r="B15" s="4" t="inlineStr">
        <is>
          <t>Advances to Contractors Upon the acquisition of the Bakersfield Biorefinery,
the Company advanced $20.1 million to its primary engineering, procurement and construction contractor. These funds are credited against
future invoices in accordance with an agreed schedule. As of March 31, 2021, the funds advance has been reduced to $16.0 million.</t>
        </is>
      </c>
    </row>
    <row r="16">
      <c r="A16" s="4" t="inlineStr">
        <is>
          <t>Income Taxes</t>
        </is>
      </c>
      <c r="B16" s="4" t="inlineStr">
        <is>
          <t>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is>
      </c>
    </row>
    <row r="17">
      <c r="A17" s="4" t="inlineStr">
        <is>
          <t>Revenue Recognition</t>
        </is>
      </c>
      <c r="B17" s="4" t="inlineStr">
        <is>
          <t>Revenue Recognition The Company recognizes revenue in accordance with
ASC 606 using the following five-step model: (1) identify the contract with the customer, (2) identify the performance obligations in
the contract, (3) determine the transaction price, (4) allocate the transaction price to the performance obligations in the contract,
and (5) recognize revenue. The Company recognized $0.1 million in revenues during the quarter ended March 31, 2021 and had no comparable
sales in the quarter ended March 31, 2020. The Company is engaged in contracting with farmers to grow camelina grain that will be processed
into oil for use in Bakersfield Biorefinery. The Company will recognize revenues upon the sale of its patented camelina seed to the farmers
and also for the crushed camelina meal that it plans to sell to third party livestock and poultry operators. Based upon the Company’s
Product Offtake Agreement (see Note B - Basis of Presentation and Liquidity), the Company expects to recognize revenue from the sale
of biofuel beginning in 2022.</t>
        </is>
      </c>
    </row>
    <row r="18">
      <c r="A18" s="4" t="inlineStr">
        <is>
          <t>Research and Development</t>
        </is>
      </c>
      <c r="B18" s="4" t="inlineStr">
        <is>
          <t>Research and Development Research and development costs are charged to operating
expenses when incurred.</t>
        </is>
      </c>
    </row>
    <row r="19">
      <c r="A19" s="4" t="inlineStr">
        <is>
          <t>Fair Value Measurements and Fair Value of Financial Instruments</t>
        </is>
      </c>
      <c r="B19" s="4" t="inlineStr">
        <is>
          <t xml:space="preserve">Fair
Value Measurements and Fair Value of Financial Instruments As of March 31, 2021 and December 31, 2020, the carrying
amounts of the Company’s financial instruments that are not reported at fair value in the accompanying consolidated balance sheets,
including cash and cash equivalents, accounts receivable, accounts payable, and accrued liabilities approximate their fair value due to
their short-term nature. The Company’s derivative liability related to its derivative forward contract is reported at fair value.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t he Company had a derivative liability o million
related to a forward contract that also included a call option. The notional amount of the forward contract related to gallons of the
commodity, Ultra Low Sulfur Diesel. Under the terms of the contract the Company was obligated to pay the equivalent of the notional amount
multiplied by the market price of Ultra Low Sulfur Diesel at the settlement dates; however, the call option of the contract capped the
market price of Ultra Low Sulfur Diesel. In March of 2020 the Company settled the derivative
contract by agreeing to a payment of $5.5 million due on April 30, 2020 and six equal payments beginning in October of 2021 totaling
$17.6 million. The Company recognized $5.5 million of income from the decrease in fair value on
the derivative contract from January 1, 2020 through March 19, 2020, and also recognized a gain of $512,000 on the derecognition of the
derivative contract. The fair
value of the derivative forward contract is primarily based upon the notional amount and the forward strip market prices of Ultra Low
Sulfur Diesel, and is reduced by the fair value of the call option. The forward strip market prices are observable. However, to determine
the fair value of the call option, the Company used the Black’s 76 option pricing model. As a result, the contract as a whole is
included in the Level 3 of the fair value hierarchy. The Company’s mandatorily redeemable equity
instruments of its subsidiary are also measured at fair value on a recurring basis. See Note E - Debt for more information. The derivative liability discussed herein was
derecognized in the first quarter of 2020, and the Company had no derivative liabilities in the quarter ending March 31, 2021,
respectively. The following presents the change in the derivative liability for the three months ended March 31, 2020:
Three Months Ended
March 31, 2020
Beginning Balance $ 24,767,000
Conversion to note payable (19,291,000 )
Change in fair value recognized in earnings (5,476,000 )
Ending Balance $ — The carrying value of the mandatorily redeemable equity
instruments of subsidiary as of March 31, 2021:
Carrying Value Total Fair Value Quoted prices in active markets for identical assets - Level 1 Significant other observable inputs - Level 2 Significant unobservable inputs - Level 3
Liabilities
Mandatorily redeemable equity instruments of subsidiary $ 7,193,000 $ 7,193,000 $ — $ — $ 7,193,000 The following presents changes in the mandatorily
redeemable equity instruments of subsidiary (Class B Units) through the three months ended March 31, 2021 and the year ended December
31, 2020:
Three months ended March 31, 2021 Year ended December 31, 2020
Beginning Balance $ 5,123,000 $ —
New unit issuances 1,218,769 3,101,344
Change in fair value recognized in earnings 851,231 2,021,656
Ending Balance $ 7,193,000 $ 5,123,000 </t>
        </is>
      </c>
    </row>
    <row r="20">
      <c r="A20" s="4" t="inlineStr">
        <is>
          <t>Estimates</t>
        </is>
      </c>
      <c r="B20" s="4" t="inlineStr">
        <is>
          <t>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the estimated
costs to remediate or clean-up the refinery site, and the inflation rate, credit-adjusted risk-free rate and timing of payments to calculate
the asset retirement obligations, d) the estimated costs to remediate or clean-up identified environmental liabilities, e) the estimated
future cash flows and the various metrics required to establish a reasonable estimate of the value of the Class B Units, and f) the allocation
of the acquisition price of the Bakersfield Biorefinery to the various assets acquired. It is at least reasonably possible that the significant
estimates used will change within the next year.</t>
        </is>
      </c>
    </row>
    <row r="21">
      <c r="A21" s="4" t="inlineStr">
        <is>
          <t>Income/Loss Per Common Share</t>
        </is>
      </c>
      <c r="B21" s="4" t="inlineStr">
        <is>
          <t xml:space="preserve">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table presents: 1) instruments that
were dilutive for the quarter ended March 31, 2020 were included in the diluted earnings per share, and 2) instruments that were anti-dilutive
for the quarter ended March 31, 2021 that were excluded from diluted earnings per share as they would have been anti-dilutive:
Three Months Ended March 31, 2021 Three Months Ended March 31, 2020
Convertible notes and accrued interest 8,906,773 10,007,550
Convertible preferred stock - Series B 1,181,818 1,181,818
Compensation-based stock options and warrants 19,220,714 17,705,000 </t>
        </is>
      </c>
    </row>
    <row r="22">
      <c r="A22" s="4" t="inlineStr">
        <is>
          <t>Stock Based Compensation</t>
        </is>
      </c>
      <c r="B22" s="4" t="inlineStr">
        <is>
          <t>Stock
Based Compensation The Company recognizes compensation expenses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is>
      </c>
    </row>
    <row r="23">
      <c r="A23" s="4" t="inlineStr">
        <is>
          <t>Subsequent Events</t>
        </is>
      </c>
      <c r="B23" s="4" t="inlineStr">
        <is>
          <t>Subsequent Events The Company has evaluated subsequent events through
the date these condensed consolidated financial statements were available to be issued. See Note I to these condensed consolidated financial
statements for a description of events occurring subsequent to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1</t>
        </is>
      </c>
    </row>
    <row r="3">
      <c r="A3" s="3" t="inlineStr">
        <is>
          <t>Accounting Policies [Abstract]</t>
        </is>
      </c>
    </row>
    <row r="4">
      <c r="A4" s="4" t="inlineStr">
        <is>
          <t>Schedule of Accounts Payable and Accrued Liabilities</t>
        </is>
      </c>
      <c r="B4" s="4" t="inlineStr">
        <is>
          <t xml:space="preserve">For presentation purposes, accounts payable and accrued liabilities have
been combined. As of March 31, 2021 and December 31, 2020, accounts payable and accrued liabilities consists of:
As of March 31, 2021 As of December 31, 2020
Accounts payable $ 12,237,029 $ 9,724,136
Accrued compensation and related liabilities 3,163,254 3,034,688
Accrued interest payable 1,989,423 2,093,649
Other accrued expenses 7,363,687 3,146,478
Current portion of asset retirement obligations 4,400,410 3,716,000
Current portion of environmental liabilities 1,104,106 883,000
$ 30,257,909 $ 22,597,951 </t>
        </is>
      </c>
    </row>
    <row r="5">
      <c r="A5" s="4" t="inlineStr">
        <is>
          <t>Schedule of Asset Retirement Obligations</t>
        </is>
      </c>
      <c r="B5" s="4" t="inlineStr">
        <is>
          <t xml:space="preserve">The following table provides a reconciliation of the
changes in asset retirement obligations for the quarter ended March 31, 2021 and the year ended December 31, 2020.
Three months ended March 31, 2021 Year ended December 31, 2020
Asset retirement obligations - beginning of period $ 21,478,977 $ —
Additions related to acquisition of refinery — 21,901,977
Disbursements (775,249 ) (135,000 )
Accretion 245,000 652,000
Revised obligation estimates — (940,000 )
Asset retirement obligations - end of period $ 20,948,728 $ 21,478,977 </t>
        </is>
      </c>
    </row>
    <row r="6">
      <c r="A6" s="4" t="inlineStr">
        <is>
          <t>Schedule of changes in derivative liability</t>
        </is>
      </c>
      <c r="B6" s="4" t="inlineStr">
        <is>
          <t xml:space="preserve">The following presents the change in the derivative liability for the three months ended March 31, 2020:
Three Months Ended
March 31, 2020
Beginning Balance $ 24,767,000
Conversion to note payable (19,291,000 )
Change in fair value recognized in earnings (5,476,000 )
Ending Balance $ — The carrying value of the mandatorily redeemable equity
instruments of subsidiary as of March 31, 2021:
Carrying Value Total Fair Value Quoted prices in active markets for identical assets - Level 1 Significant other observable inputs - Level 2 Significant unobservable inputs - Level 3
Liabilities
Mandatorily redeemable equity instruments of subsidiary $ 7,193,000 $ 7,193,000 $ — $ — $ 7,193,000 The following presents changes in the mandatorily
redeemable equity instruments of subsidiary (Class B Units) through the three months ended March 31, 2021 and the year ended December
31, 2020:
Three months ended March 31, 2021 Year ended December 31, 2020
Beginning Balance $ 5,123,000 $ —
New unit issuances 1,218,769 3,101,344
Change in fair value recognized in earnings 851,231 2,021,656
Ending Balance $ 7,193,000 $ 5,123,000 </t>
        </is>
      </c>
    </row>
    <row r="7">
      <c r="A7" s="4" t="inlineStr">
        <is>
          <t>Schedule of Antidilutive Securities Excluded from Computation of Earnings Per Share</t>
        </is>
      </c>
      <c r="B7" s="4" t="inlineStr">
        <is>
          <t xml:space="preserve">The following table presents: 1) instruments that
were dilutive for the quarter ended March 31, 2020 were included in the diluted earnings per share, and 2) instruments that were anti-dilutive
for the quarter ended March 31, 2021 that were excluded from diluted earnings per share as they would have been anti-dilutive:
Three Months Ended March 31, 2021 Three Months Ended March 31, 2020
Convertible notes and accrued interest 8,906,773 10,007,550
Convertible preferred stock - Series B 1,181,818 1,181,818
Compensation-based stock options and warrants 19,220,714 17,70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Allocation of the Purchase Price</t>
        </is>
      </c>
      <c r="B4" s="4" t="inlineStr">
        <is>
          <t xml:space="preserve">The following summarizes this allocation of the purchase price and also the reclassification of the pre-acquisition
costs:
Asset Category Capitalized Costs Based on Acquisition Valuation Allocated Pre-Acquisition Costs Total Capitalized Costs on Acquisition
Property and Equipment
Land $ 7,584,961 — $ 7,584,961
Buildings 2,053,570 — 2,053,570
Refinery 77,845,201 3,222,449 81,067,650
Intangible Assets 1,921,082 — 1,921,082
Total $ 89,404,814 $ 3,222,449 $ 92,627,263 </t>
        </is>
      </c>
    </row>
    <row r="5">
      <c r="A5" s="4" t="inlineStr">
        <is>
          <t>Schedule of Property, Plant and Equipment</t>
        </is>
      </c>
      <c r="B5" s="4" t="inlineStr">
        <is>
          <t xml:space="preserve">Property and equipment as of March 31, 2021 and December
31, 2020 are as follows:
March 31, 2021 December 31, 2020
Land $ 7,584,961 7,584,961
Office Equipment 61,078 61,078
Buildings 2,053,570 2,053,570
Refinery Equipment 103,635,160 86,019,130
Construction in Process 41,684,071 33,212,695
Construction period interest 15,215,073 10,220,766
Total Cost $ 170,233,913 139,152,200
Less accumulated depreciation (205,195 ) (179,525 )
Property and equipment, net $ 170,028,718 138,972,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Tables)</t>
        </is>
      </c>
      <c r="B1" s="2" t="inlineStr">
        <is>
          <t>3 Months Ended</t>
        </is>
      </c>
    </row>
    <row r="2">
      <c r="B2" s="2" t="inlineStr">
        <is>
          <t>Mar. 31, 2021</t>
        </is>
      </c>
    </row>
    <row r="3">
      <c r="A3" s="3" t="inlineStr">
        <is>
          <t>Notes to Financial Statements</t>
        </is>
      </c>
    </row>
    <row r="4">
      <c r="A4" s="4" t="inlineStr">
        <is>
          <t>Schedule of patent license assets</t>
        </is>
      </c>
      <c r="B4" s="4" t="inlineStr">
        <is>
          <t xml:space="preserve">The intangible assets as of March 31, 2021 and December 31, 2020 is shown in the following
table:
March 31, December 31,
2021 2020
Patent licenses 4,476,319 4,442,553
Refinery permits 1,921,082 1,921,082
Less accumulated amortization (2,271,919 ) (2,182,889 )
Intangible Assets, Net 4,125,482 4,180,7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3119063</v>
      </c>
      <c r="C3" s="6" t="n">
        <v>3370519</v>
      </c>
    </row>
    <row r="4">
      <c r="A4" s="4" t="inlineStr">
        <is>
          <t>Accounts receivable</t>
        </is>
      </c>
      <c r="B4" s="5" t="n">
        <v>96061</v>
      </c>
      <c r="C4" s="5" t="n">
        <v>143823</v>
      </c>
    </row>
    <row r="5">
      <c r="A5" s="4" t="inlineStr">
        <is>
          <t>Restricted cash</t>
        </is>
      </c>
      <c r="B5" s="5" t="n">
        <v>11855532</v>
      </c>
      <c r="C5" s="5" t="n">
        <v>12943222</v>
      </c>
    </row>
    <row r="6">
      <c r="A6" s="4" t="inlineStr">
        <is>
          <t>Inventory</t>
        </is>
      </c>
      <c r="B6" s="5" t="n">
        <v>903504</v>
      </c>
      <c r="C6" s="5" t="n">
        <v>846197</v>
      </c>
    </row>
    <row r="7">
      <c r="A7" s="4" t="inlineStr">
        <is>
          <t>Investment in farming activities</t>
        </is>
      </c>
      <c r="B7" s="5" t="n">
        <v>745843</v>
      </c>
      <c r="C7" s="5" t="n">
        <v>404258</v>
      </c>
    </row>
    <row r="8">
      <c r="A8" s="4" t="inlineStr">
        <is>
          <t>Prepaid expenses and other current assets</t>
        </is>
      </c>
      <c r="B8" s="5" t="n">
        <v>4639774</v>
      </c>
      <c r="C8" s="5" t="n">
        <v>5027294</v>
      </c>
    </row>
    <row r="9">
      <c r="A9" s="4" t="inlineStr">
        <is>
          <t>Total Current Assets</t>
        </is>
      </c>
      <c r="B9" s="5" t="n">
        <v>21359777</v>
      </c>
      <c r="C9" s="5" t="n">
        <v>22735313</v>
      </c>
    </row>
    <row r="10">
      <c r="A10" s="4" t="inlineStr">
        <is>
          <t>RESTRICTED CASH, net of current portion</t>
        </is>
      </c>
      <c r="B10" s="5" t="n">
        <v>20763986</v>
      </c>
      <c r="C10" s="5" t="n">
        <v>22668984</v>
      </c>
    </row>
    <row r="11">
      <c r="A11" s="4" t="inlineStr">
        <is>
          <t>DEBT ISSUANCE COSTS</t>
        </is>
      </c>
      <c r="B11" s="5" t="n">
        <v>1508211</v>
      </c>
      <c r="C11" s="5" t="n">
        <v>840211</v>
      </c>
    </row>
    <row r="12">
      <c r="A12" s="4" t="inlineStr">
        <is>
          <t>RIGHT-OF-USE ASSET</t>
        </is>
      </c>
      <c r="B12" s="5" t="n">
        <v>73867</v>
      </c>
      <c r="C12" s="5" t="n">
        <v>51611</v>
      </c>
    </row>
    <row r="13">
      <c r="A13" s="4" t="inlineStr">
        <is>
          <t>INTANGIBLE ASSETS, NET</t>
        </is>
      </c>
      <c r="B13" s="5" t="n">
        <v>4125482</v>
      </c>
      <c r="C13" s="5" t="n">
        <v>4180746</v>
      </c>
    </row>
    <row r="14">
      <c r="A14" s="4" t="inlineStr">
        <is>
          <t>LONG TERM DEPOSITS</t>
        </is>
      </c>
      <c r="B14" s="5" t="n">
        <v>586812</v>
      </c>
      <c r="C14" s="5" t="n">
        <v>628382</v>
      </c>
    </row>
    <row r="15">
      <c r="A15" s="4" t="inlineStr">
        <is>
          <t>PROPERTY, PLANT AND EQUIPMENT, NET</t>
        </is>
      </c>
      <c r="B15" s="5" t="n">
        <v>170028718</v>
      </c>
      <c r="C15" s="5" t="n">
        <v>138972675</v>
      </c>
    </row>
    <row r="16">
      <c r="A16" s="4" t="inlineStr">
        <is>
          <t>ADVANCES TO CONTRACTORS</t>
        </is>
      </c>
      <c r="B16" s="5" t="n">
        <v>16000000</v>
      </c>
      <c r="C16" s="5" t="n">
        <v>16000000</v>
      </c>
    </row>
    <row r="17">
      <c r="A17" s="4" t="inlineStr">
        <is>
          <t>TOTAL ASSETS</t>
        </is>
      </c>
      <c r="B17" s="5" t="n">
        <v>234446853</v>
      </c>
      <c r="C17" s="5" t="n">
        <v>206077922</v>
      </c>
    </row>
    <row r="18">
      <c r="A18" s="3" t="inlineStr">
        <is>
          <t>CURRENT LIABILITIES</t>
        </is>
      </c>
    </row>
    <row r="19">
      <c r="A19" s="4" t="inlineStr">
        <is>
          <t>Accounts payable and accrued liabilities</t>
        </is>
      </c>
      <c r="B19" s="5" t="n">
        <v>30257909</v>
      </c>
      <c r="C19" s="5" t="n">
        <v>22597951</v>
      </c>
    </row>
    <row r="20">
      <c r="A20" s="4" t="inlineStr">
        <is>
          <t>Lease liabilities</t>
        </is>
      </c>
      <c r="B20" s="5" t="n">
        <v>74911</v>
      </c>
      <c r="C20" s="5" t="n">
        <v>52653</v>
      </c>
    </row>
    <row r="21">
      <c r="A21" s="4" t="inlineStr">
        <is>
          <t>Notes payable including current portion of long-term debt, net</t>
        </is>
      </c>
      <c r="B21" s="5" t="n">
        <v>3436499</v>
      </c>
      <c r="C21" s="5" t="n">
        <v>4198113</v>
      </c>
    </row>
    <row r="22">
      <c r="A22" s="4" t="inlineStr">
        <is>
          <t>Convertible notes payable</t>
        </is>
      </c>
      <c r="B22" s="5" t="n">
        <v>1413500</v>
      </c>
      <c r="C22" s="5" t="n">
        <v>1697000</v>
      </c>
    </row>
    <row r="23">
      <c r="A23" s="4" t="inlineStr">
        <is>
          <t>Total Current Liabilities</t>
        </is>
      </c>
      <c r="B23" s="5" t="n">
        <v>35182819</v>
      </c>
      <c r="C23" s="5" t="n">
        <v>28545717</v>
      </c>
    </row>
    <row r="24">
      <c r="A24" s="3" t="inlineStr">
        <is>
          <t>LONG-TERM LIABILITIES</t>
        </is>
      </c>
    </row>
    <row r="25">
      <c r="A25" s="4" t="inlineStr">
        <is>
          <t>Mandatorily redeemable equity instruments of subsidiary</t>
        </is>
      </c>
      <c r="B25" s="5" t="n">
        <v>7193000</v>
      </c>
      <c r="C25" s="5" t="n">
        <v>5123000</v>
      </c>
    </row>
    <row r="26">
      <c r="A26" s="4" t="inlineStr">
        <is>
          <t>Long-term debt, net</t>
        </is>
      </c>
      <c r="B26" s="5" t="n">
        <v>17353088</v>
      </c>
      <c r="C26" s="5" t="n">
        <v>16155138</v>
      </c>
    </row>
    <row r="27">
      <c r="A27" s="4" t="inlineStr">
        <is>
          <t>Long-term debt, net (credit facility)</t>
        </is>
      </c>
      <c r="B27" s="5" t="n">
        <v>174426075</v>
      </c>
      <c r="C27" s="5" t="n">
        <v>146769225</v>
      </c>
    </row>
    <row r="28">
      <c r="A28" s="4" t="inlineStr">
        <is>
          <t>Asset retirement obligations, net of current portion</t>
        </is>
      </c>
      <c r="B28" s="5" t="n">
        <v>16548318</v>
      </c>
      <c r="C28" s="5" t="n">
        <v>17762977</v>
      </c>
    </row>
    <row r="29">
      <c r="A29" s="4" t="inlineStr">
        <is>
          <t>Environmental liabilities, net of current portion</t>
        </is>
      </c>
      <c r="B29" s="5" t="n">
        <v>20120764</v>
      </c>
      <c r="C29" s="5" t="n">
        <v>20455938</v>
      </c>
    </row>
    <row r="30">
      <c r="A30" s="4" t="inlineStr">
        <is>
          <t>TOTAL LIABILITIES</t>
        </is>
      </c>
      <c r="B30" s="5" t="n">
        <v>270824064</v>
      </c>
      <c r="C30" s="5" t="n">
        <v>234811995</v>
      </c>
    </row>
    <row r="31">
      <c r="A31" s="3" t="inlineStr">
        <is>
          <t>STOCKHOLDERS' DEFICIT</t>
        </is>
      </c>
    </row>
    <row r="32">
      <c r="A32" s="4" t="inlineStr">
        <is>
          <t>Preferred stock - $0.001 par value; 50,000,000 shares authorized Series B, convertible; 13,000 shares issued and outstanding (aggregate liquidation preference of $1,300,000)</t>
        </is>
      </c>
      <c r="B32" s="5" t="n">
        <v>13</v>
      </c>
      <c r="C32" s="5" t="n">
        <v>13</v>
      </c>
    </row>
    <row r="33">
      <c r="A33" s="4" t="inlineStr">
        <is>
          <t>Common stock, $0.001 par value; 500,000,000 shares authorized; 37,438,668 and 35,850,089 shares issued and outstanding, respectively</t>
        </is>
      </c>
      <c r="B33" s="5" t="n">
        <v>374386</v>
      </c>
      <c r="C33" s="5" t="n">
        <v>358499</v>
      </c>
    </row>
    <row r="34">
      <c r="A34" s="4" t="inlineStr">
        <is>
          <t>Additional paid-in capital</t>
        </is>
      </c>
      <c r="B34" s="5" t="n">
        <v>37702003</v>
      </c>
      <c r="C34" s="5" t="n">
        <v>37139854</v>
      </c>
    </row>
    <row r="35">
      <c r="A35" s="4" t="inlineStr">
        <is>
          <t>Accumulated deficit</t>
        </is>
      </c>
      <c r="B35" s="5" t="n">
        <v>-74453613</v>
      </c>
      <c r="C35" s="5" t="n">
        <v>-66232439</v>
      </c>
    </row>
    <row r="36">
      <c r="A36" s="4" t="inlineStr">
        <is>
          <t>Total Stockholders' Deficit</t>
        </is>
      </c>
      <c r="B36" s="5" t="n">
        <v>-36377211</v>
      </c>
      <c r="C36" s="5" t="n">
        <v>-28734073</v>
      </c>
    </row>
    <row r="37">
      <c r="A37" s="4" t="inlineStr">
        <is>
          <t>TOTAL LIABILITIES AND STOCKHOLDERS' DEFICIT</t>
        </is>
      </c>
      <c r="B37" s="6" t="n">
        <v>234446853</v>
      </c>
      <c r="C37" s="6" t="n">
        <v>206077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f notes payable and long-term debt</t>
        </is>
      </c>
      <c r="B4" s="4" t="inlineStr">
        <is>
          <t xml:space="preserve">The table below summarizes our notes payable and long-term
debt at March 31, 2021 and at December 31, 2020:
March 31, 2021 December 31, 2020
Notes Payable
Senior credit facility $ 185,141,188 $ 153,405,569
Fixed payment obligation, net of discount 16,752,528 16,155,138
Other notes - current 3,436,499 4,198,113
Other notes - long-term 600,560 —
205,930,775 173,758,820
Less: unamortized debt issuance costs (10,715,113 ) (6,636,344 )
Subtotal 195,215,662 167,122,476
Convertible Notes Payable
Convertible note payable to executive officer 1,000,000 1,000,000
Other convertible notes payable 413,500 697,000
Subtotal 1,413,500 1,697,000
Total $ 196,629,161 $ 168,819,476 </t>
        </is>
      </c>
    </row>
    <row r="5">
      <c r="A5" s="4" t="inlineStr">
        <is>
          <t>Schedule of minimum required payments of notes payable and long-term debt</t>
        </is>
      </c>
      <c r="B5" s="4" t="inlineStr">
        <is>
          <t xml:space="preserve">The following table summarizes the minimum required payments of notes payable
and long-term debt as of March 31, 2021:
Year Required Minimum Payments
2021 $ 3,849,999
2022 21,250,000
2023 —
2024 —
2025 —
Thereafter 185,741,748
Total $ 210,841,7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S AND WARRANTS (Tables)</t>
        </is>
      </c>
      <c r="B1" s="2" t="inlineStr">
        <is>
          <t>3 Months Ended</t>
        </is>
      </c>
    </row>
    <row r="2">
      <c r="B2" s="2" t="inlineStr">
        <is>
          <t>Mar. 31, 2021</t>
        </is>
      </c>
    </row>
    <row r="3">
      <c r="A3" s="3" t="inlineStr">
        <is>
          <t>Disclosure Text Block [Abstract]</t>
        </is>
      </c>
    </row>
    <row r="4">
      <c r="A4" s="4" t="inlineStr">
        <is>
          <t>Summary of option award activity and awards outstanding</t>
        </is>
      </c>
      <c r="B4" s="4" t="inlineStr">
        <is>
          <t xml:space="preserve">A summary of the option award activity in 2021 and
awards outstanding at March 31, 2021 is as follows:
Weighted
Weighted Average
Shares Average Remaining Aggregate
Under Exercise Contractual Intrinsic
Option Price Life (Years) Value
Outstanding at December 31, 2020 19,230,214 0.16 3.9 $ 30,044,649
Granted 140,500 5.92
Exercised — —
Forfeited (100,000 ) 0.41 —
Expired — — —
Outstanding at March 31, 2021 19,270,714 2.56 2.8 $ 116,514,943
Vested and exercisable at March 31, 2021 18,123,095 1.97 2.7 $ 110,605,999 </t>
        </is>
      </c>
    </row>
    <row r="5">
      <c r="A5" s="4" t="inlineStr">
        <is>
          <t>Schedule of Share-based Payment Award, Stock Options, Valuation Assumptions</t>
        </is>
      </c>
      <c r="B5" s="4" t="inlineStr">
        <is>
          <t>The following table illustrates
the assumptions used in estimating the fair value of options granted during the periods presented:
Three months ended March 31, 2021
Expected Term (in Years) 2 to 5
Volatility 85 %
Risk Free Rate 1.4 %
Dividend Yield 0 %
Suboptimal Exercise Factor (1) 1.3
Exit Rate Pre-vesting (2) 0 %
Exit Rate Post-vesting (3) 0 %
Aggregate Grant Date Fair Value $ 470,630
(1) 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0.
(2) Assumed forfeiture rate for market condition option awards prior to vesting.
(3) Assumed expiration or forfeiture rate for market condition option awards after ves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SIGNIFICANT ACCOUNTING POLICIES (Details) - USD ($)</t>
        </is>
      </c>
      <c r="B1" s="2" t="inlineStr">
        <is>
          <t>Mar. 31, 2021</t>
        </is>
      </c>
      <c r="C1" s="2" t="inlineStr">
        <is>
          <t>Dec. 31, 2020</t>
        </is>
      </c>
    </row>
    <row r="2">
      <c r="A2" s="3" t="inlineStr">
        <is>
          <t>Organization And Significant Accounting Policies</t>
        </is>
      </c>
    </row>
    <row r="3">
      <c r="A3" s="4" t="inlineStr">
        <is>
          <t>Accounts payable</t>
        </is>
      </c>
      <c r="B3" s="6" t="n">
        <v>12237029</v>
      </c>
      <c r="C3" s="6" t="n">
        <v>9724136</v>
      </c>
    </row>
    <row r="4">
      <c r="A4" s="4" t="inlineStr">
        <is>
          <t>Accrued compensation and related liabilities</t>
        </is>
      </c>
      <c r="B4" s="5" t="n">
        <v>3163254</v>
      </c>
      <c r="C4" s="5" t="n">
        <v>3034688</v>
      </c>
    </row>
    <row r="5">
      <c r="A5" s="4" t="inlineStr">
        <is>
          <t>Accrued interest payable</t>
        </is>
      </c>
      <c r="B5" s="5" t="n">
        <v>1989423</v>
      </c>
      <c r="C5" s="5" t="n">
        <v>2093649</v>
      </c>
    </row>
    <row r="6">
      <c r="A6" s="4" t="inlineStr">
        <is>
          <t>Other accrued expenses</t>
        </is>
      </c>
      <c r="B6" s="5" t="n">
        <v>7363687</v>
      </c>
      <c r="C6" s="5" t="n">
        <v>3146478</v>
      </c>
    </row>
    <row r="7">
      <c r="A7" s="4" t="inlineStr">
        <is>
          <t>Current portion of asset retirement obligations</t>
        </is>
      </c>
      <c r="B7" s="5" t="n">
        <v>4400410</v>
      </c>
      <c r="C7" s="5" t="n">
        <v>3716000</v>
      </c>
    </row>
    <row r="8">
      <c r="A8" s="4" t="inlineStr">
        <is>
          <t>Current portion of environmental liabilities</t>
        </is>
      </c>
      <c r="B8" s="5" t="n">
        <v>1104106</v>
      </c>
      <c r="C8" s="5" t="n">
        <v>883000</v>
      </c>
    </row>
    <row r="9">
      <c r="A9" s="4" t="inlineStr">
        <is>
          <t>Accounts Payable and Accrued Liabilities</t>
        </is>
      </c>
      <c r="B9" s="6" t="n">
        <v>30257909</v>
      </c>
      <c r="C9" s="6" t="n">
        <v>2259795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ORGANIZATION AND SIGNIFICANT ACCOUNTING POLICIES (Details 2) - USD ($)</t>
        </is>
      </c>
      <c r="B1" s="2" t="inlineStr">
        <is>
          <t>3 Months Ended</t>
        </is>
      </c>
      <c r="D1" s="2" t="inlineStr">
        <is>
          <t>12 Months Ended</t>
        </is>
      </c>
    </row>
    <row r="2">
      <c r="B2" s="2" t="inlineStr">
        <is>
          <t>Mar. 31, 2021</t>
        </is>
      </c>
      <c r="C2" s="2" t="inlineStr">
        <is>
          <t>Mar. 31, 2020</t>
        </is>
      </c>
      <c r="D2" s="2" t="inlineStr">
        <is>
          <t>Dec. 31, 2020</t>
        </is>
      </c>
    </row>
    <row r="3">
      <c r="A3" s="3" t="inlineStr">
        <is>
          <t>Disclosure Organization And Significant Accounting Policies Details 2Abstract</t>
        </is>
      </c>
    </row>
    <row r="4">
      <c r="A4" s="4" t="inlineStr">
        <is>
          <t>Asset retirement obligations - beginning of period</t>
        </is>
      </c>
      <c r="B4" s="6" t="n">
        <v>21478977</v>
      </c>
      <c r="C4" s="4" t="inlineStr">
        <is>
          <t xml:space="preserve"> </t>
        </is>
      </c>
      <c r="D4" s="4" t="inlineStr">
        <is>
          <t xml:space="preserve"> </t>
        </is>
      </c>
    </row>
    <row r="5">
      <c r="A5" s="4" t="inlineStr">
        <is>
          <t>Additions related to acquisition of refinery</t>
        </is>
      </c>
      <c r="B5" s="4" t="inlineStr">
        <is>
          <t xml:space="preserve"> </t>
        </is>
      </c>
      <c r="D5" s="5" t="n">
        <v>21901977</v>
      </c>
    </row>
    <row r="6">
      <c r="A6" s="4" t="inlineStr">
        <is>
          <t>Disbursements</t>
        </is>
      </c>
      <c r="B6" s="5" t="n">
        <v>-775248</v>
      </c>
      <c r="C6" s="4" t="inlineStr">
        <is>
          <t xml:space="preserve"> </t>
        </is>
      </c>
      <c r="D6" s="5" t="n">
        <v>-135000</v>
      </c>
    </row>
    <row r="7">
      <c r="A7" s="4" t="inlineStr">
        <is>
          <t>Accretion</t>
        </is>
      </c>
      <c r="B7" s="5" t="n">
        <v>245000</v>
      </c>
      <c r="C7" s="6" t="n">
        <v>91372</v>
      </c>
      <c r="D7" s="5" t="n">
        <v>652000</v>
      </c>
    </row>
    <row r="8">
      <c r="A8" s="4" t="inlineStr">
        <is>
          <t>Revised obligation estimates</t>
        </is>
      </c>
      <c r="B8" s="4" t="inlineStr">
        <is>
          <t xml:space="preserve"> </t>
        </is>
      </c>
      <c r="D8" s="5" t="n">
        <v>-940000</v>
      </c>
    </row>
    <row r="9">
      <c r="A9" s="4" t="inlineStr">
        <is>
          <t>Asset retirement obligations - end of period</t>
        </is>
      </c>
      <c r="B9" s="6" t="n">
        <v>20948728</v>
      </c>
      <c r="D9" s="6" t="n">
        <v>2147897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RGANIZATION AND SIGNIFICANT ACCOUNTING POLICIES (Details 3) - USD ($)</t>
        </is>
      </c>
      <c r="B1" s="2" t="inlineStr">
        <is>
          <t>3 Months Ended</t>
        </is>
      </c>
    </row>
    <row r="2">
      <c r="B2" s="2" t="inlineStr">
        <is>
          <t>Mar. 31, 2021</t>
        </is>
      </c>
      <c r="C2" s="2" t="inlineStr">
        <is>
          <t>Mar. 31, 2020</t>
        </is>
      </c>
    </row>
    <row r="3">
      <c r="A3" s="3" t="inlineStr">
        <is>
          <t>Accounting Policies [Abstract]</t>
        </is>
      </c>
    </row>
    <row r="4">
      <c r="A4" s="4" t="inlineStr">
        <is>
          <t>Beginning balance</t>
        </is>
      </c>
      <c r="B4" s="6" t="n">
        <v>24767000</v>
      </c>
    </row>
    <row r="5">
      <c r="A5" s="4" t="inlineStr">
        <is>
          <t>Conversion to note payable</t>
        </is>
      </c>
      <c r="B5" s="5" t="n">
        <v>-19291000</v>
      </c>
    </row>
    <row r="6">
      <c r="A6" s="4" t="inlineStr">
        <is>
          <t>(Decrease) increase in fair value recognized in earnings</t>
        </is>
      </c>
      <c r="B6" s="5" t="n">
        <v>-5476000</v>
      </c>
      <c r="C6" s="6" t="n">
        <v>-5476000</v>
      </c>
    </row>
    <row r="7">
      <c r="A7" s="4" t="inlineStr">
        <is>
          <t>Ending balance</t>
        </is>
      </c>
      <c r="B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AND SIGNIFICANT ACCOUNTING POLICIES (Details 4) - USD ($)</t>
        </is>
      </c>
      <c r="B1" s="2" t="inlineStr">
        <is>
          <t>Mar. 31, 2021</t>
        </is>
      </c>
      <c r="C1" s="2" t="inlineStr">
        <is>
          <t>Dec. 31, 2020</t>
        </is>
      </c>
      <c r="D1" s="2" t="inlineStr">
        <is>
          <t>Dec. 31, 2019</t>
        </is>
      </c>
    </row>
    <row r="2">
      <c r="A2" s="4" t="inlineStr">
        <is>
          <t>Mandatorily redeemable equity instruments of subsidiary</t>
        </is>
      </c>
      <c r="B2" s="6" t="n">
        <v>7193000</v>
      </c>
      <c r="C2" s="6" t="n">
        <v>5123000</v>
      </c>
      <c r="D2" s="4" t="inlineStr">
        <is>
          <t xml:space="preserve"> </t>
        </is>
      </c>
    </row>
    <row r="3">
      <c r="A3" s="4" t="inlineStr">
        <is>
          <t>Mandatorily redeemable equity instruments of subsidiary, at fair value</t>
        </is>
      </c>
      <c r="B3" s="5" t="n">
        <v>7193000</v>
      </c>
    </row>
    <row r="4">
      <c r="A4" s="4" t="inlineStr">
        <is>
          <t>Fair Value, Inputs, Level 2 [Member]</t>
        </is>
      </c>
    </row>
    <row r="5">
      <c r="A5" s="4" t="inlineStr">
        <is>
          <t>Mandatorily redeemable equity instruments of subsidiary</t>
        </is>
      </c>
      <c r="B5" s="4" t="inlineStr">
        <is>
          <t xml:space="preserve"> </t>
        </is>
      </c>
    </row>
    <row r="6">
      <c r="A6" s="4" t="inlineStr">
        <is>
          <t>Fair Value, Inputs, Level 1 [Member]</t>
        </is>
      </c>
    </row>
    <row r="7">
      <c r="A7" s="4" t="inlineStr">
        <is>
          <t>Mandatorily redeemable equity instruments of subsidiary</t>
        </is>
      </c>
      <c r="B7" s="4" t="inlineStr">
        <is>
          <t xml:space="preserve"> </t>
        </is>
      </c>
    </row>
    <row r="8">
      <c r="A8" s="4" t="inlineStr">
        <is>
          <t>Fair Value, Inputs, Level 3 [Member]</t>
        </is>
      </c>
    </row>
    <row r="9">
      <c r="A9" s="4" t="inlineStr">
        <is>
          <t>Mandatorily redeemable equity instruments of subsidiary</t>
        </is>
      </c>
      <c r="B9" s="6" t="n">
        <v>7193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Details 5) - shares</t>
        </is>
      </c>
      <c r="B1" s="2" t="inlineStr">
        <is>
          <t>3 Months Ended</t>
        </is>
      </c>
    </row>
    <row r="2">
      <c r="B2" s="2" t="inlineStr">
        <is>
          <t>Mar. 31, 2021</t>
        </is>
      </c>
      <c r="C2" s="2" t="inlineStr">
        <is>
          <t>Mar. 31, 2020</t>
        </is>
      </c>
    </row>
    <row r="3">
      <c r="A3" s="4" t="inlineStr">
        <is>
          <t>Convertible notes and accrued interest</t>
        </is>
      </c>
    </row>
    <row r="4">
      <c r="A4" s="4" t="inlineStr">
        <is>
          <t>Antidilutive Securities Excluded from Computation of Earnings Per Share, Amount</t>
        </is>
      </c>
      <c r="B4" s="5" t="n">
        <v>8906773</v>
      </c>
      <c r="C4" s="5" t="n">
        <v>10007550</v>
      </c>
    </row>
    <row r="5">
      <c r="A5" s="4" t="inlineStr">
        <is>
          <t>Convertible Preferred Stock - Series B</t>
        </is>
      </c>
    </row>
    <row r="6">
      <c r="A6" s="4" t="inlineStr">
        <is>
          <t>Antidilutive Securities Excluded from Computation of Earnings Per Share, Amount</t>
        </is>
      </c>
      <c r="B6" s="5" t="n">
        <v>1181818</v>
      </c>
      <c r="C6" s="5" t="n">
        <v>1181818</v>
      </c>
    </row>
    <row r="7">
      <c r="A7" s="4" t="inlineStr">
        <is>
          <t>Compensation Based Stock Options and Warrants</t>
        </is>
      </c>
    </row>
    <row r="8">
      <c r="A8" s="4" t="inlineStr">
        <is>
          <t>Antidilutive Securities Excluded from Computation of Earnings Per Share, Amount</t>
        </is>
      </c>
      <c r="B8" s="5" t="n">
        <v>19220714</v>
      </c>
      <c r="C8" s="5" t="n">
        <v>1770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ORGANIZATION AND SIGNIFICANT ACCOUNTING POLICIES (Details 6) - USD ($)</t>
        </is>
      </c>
      <c r="B1" s="2" t="inlineStr">
        <is>
          <t>3 Months Ended</t>
        </is>
      </c>
      <c r="D1" s="2" t="inlineStr">
        <is>
          <t>12 Months Ended</t>
        </is>
      </c>
    </row>
    <row r="2">
      <c r="B2" s="2" t="inlineStr">
        <is>
          <t>Mar. 31, 2021</t>
        </is>
      </c>
      <c r="C2" s="2" t="inlineStr">
        <is>
          <t>Mar. 31, 2020</t>
        </is>
      </c>
      <c r="D2" s="2" t="inlineStr">
        <is>
          <t>Dec. 31, 2020</t>
        </is>
      </c>
    </row>
    <row r="3">
      <c r="A3" s="3" t="inlineStr">
        <is>
          <t>Disclosure Organization And Significant Accounting Policies Details 6Abstract</t>
        </is>
      </c>
    </row>
    <row r="4">
      <c r="A4" s="4" t="inlineStr">
        <is>
          <t>Beginning Balance</t>
        </is>
      </c>
      <c r="B4" s="6" t="n">
        <v>5123000</v>
      </c>
      <c r="C4" s="4" t="inlineStr">
        <is>
          <t xml:space="preserve"> </t>
        </is>
      </c>
      <c r="D4" s="4" t="inlineStr">
        <is>
          <t xml:space="preserve"> </t>
        </is>
      </c>
    </row>
    <row r="5">
      <c r="A5" s="4" t="inlineStr">
        <is>
          <t>New unit issuances</t>
        </is>
      </c>
      <c r="B5" s="5" t="n">
        <v>1218769</v>
      </c>
      <c r="D5" s="5" t="n">
        <v>3101344</v>
      </c>
    </row>
    <row r="6">
      <c r="A6" s="4" t="inlineStr">
        <is>
          <t>Change in fair value recognized in earnings</t>
        </is>
      </c>
      <c r="B6" s="5" t="n">
        <v>-851231</v>
      </c>
      <c r="C6" s="4" t="inlineStr">
        <is>
          <t xml:space="preserve"> </t>
        </is>
      </c>
      <c r="D6" s="5" t="n">
        <v>2021656</v>
      </c>
    </row>
    <row r="7">
      <c r="A7" s="4" t="inlineStr">
        <is>
          <t>Ending Balance</t>
        </is>
      </c>
      <c r="B7" s="6" t="n">
        <v>7193000</v>
      </c>
      <c r="D7" s="6" t="n">
        <v>512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75" customWidth="1" min="2" max="2"/>
    <col width="14" customWidth="1" min="3" max="3"/>
    <col width="14" customWidth="1" min="4" max="4"/>
    <col width="14" customWidth="1" min="5" max="5"/>
    <col width="14" customWidth="1" min="6" max="6"/>
    <col width="14" customWidth="1" min="7" max="7"/>
  </cols>
  <sheetData>
    <row r="1">
      <c r="A1" s="1" t="inlineStr">
        <is>
          <t>ORGANIZATION AND SIGNIFICANT ACCOUNTING POLICIES (Details Narrative) - USD ($)</t>
        </is>
      </c>
      <c r="B1" s="2" t="inlineStr">
        <is>
          <t>Mar. 26, 2021</t>
        </is>
      </c>
      <c r="C1" s="2" t="inlineStr">
        <is>
          <t>May 31, 2020</t>
        </is>
      </c>
      <c r="D1" s="2" t="inlineStr">
        <is>
          <t>Mar. 31, 2021</t>
        </is>
      </c>
      <c r="E1" s="2" t="inlineStr">
        <is>
          <t>Mar. 31, 2020</t>
        </is>
      </c>
      <c r="F1" s="2" t="inlineStr">
        <is>
          <t>Mar. 25, 2021</t>
        </is>
      </c>
      <c r="G1" s="2" t="inlineStr">
        <is>
          <t>Dec. 31, 2020</t>
        </is>
      </c>
    </row>
    <row r="2">
      <c r="A2" s="4" t="inlineStr">
        <is>
          <t>Capitalization of pre-acquisition costs</t>
        </is>
      </c>
      <c r="D2" s="6" t="n">
        <v>3200000</v>
      </c>
    </row>
    <row r="3">
      <c r="A3" s="4" t="inlineStr">
        <is>
          <t>Stock based compensation</t>
        </is>
      </c>
      <c r="D3" s="6" t="n">
        <v>102000</v>
      </c>
      <c r="E3" s="6" t="n">
        <v>25614</v>
      </c>
    </row>
    <row r="4">
      <c r="A4" s="4" t="inlineStr">
        <is>
          <t>Reverse Stock Split</t>
        </is>
      </c>
      <c r="B4" s="4" t="inlineStr">
        <is>
          <t>On March 26, 2021, the Company effected a one-for-ten reverse stock split.</t>
        </is>
      </c>
    </row>
    <row r="5">
      <c r="A5" s="4" t="inlineStr">
        <is>
          <t>Common Stock, Shares Outstanding</t>
        </is>
      </c>
      <c r="B5" s="5" t="n">
        <v>35850089</v>
      </c>
      <c r="D5" s="5" t="n">
        <v>37438668</v>
      </c>
      <c r="F5" s="5" t="n">
        <v>358499606</v>
      </c>
      <c r="G5" s="5" t="n">
        <v>35850089</v>
      </c>
    </row>
    <row r="6">
      <c r="A6" s="4" t="inlineStr">
        <is>
          <t>Bakersfield Refinery</t>
        </is>
      </c>
    </row>
    <row r="7">
      <c r="A7" s="4" t="inlineStr">
        <is>
          <t>Financing for retrofit</t>
        </is>
      </c>
      <c r="C7" s="6" t="n">
        <v>365000000</v>
      </c>
    </row>
    <row r="8">
      <c r="A8" s="4" t="inlineStr">
        <is>
          <t>Office Equipment | Minimum</t>
        </is>
      </c>
    </row>
    <row r="9">
      <c r="A9" s="4" t="inlineStr">
        <is>
          <t>Property, Plant and Equipment, Useful Life</t>
        </is>
      </c>
      <c r="D9" s="4" t="inlineStr">
        <is>
          <t>3 years</t>
        </is>
      </c>
    </row>
    <row r="10">
      <c r="A10" s="4" t="inlineStr">
        <is>
          <t>Office Equipment | Maximum</t>
        </is>
      </c>
    </row>
    <row r="11">
      <c r="A11" s="4" t="inlineStr">
        <is>
          <t>Property, Plant and Equipment, Useful Life</t>
        </is>
      </c>
      <c r="D11" s="4" t="inlineStr">
        <is>
          <t>5 years</t>
        </is>
      </c>
    </row>
    <row r="12">
      <c r="A12" s="4" t="inlineStr">
        <is>
          <t>Refinery Assets and Buildings | Minimum</t>
        </is>
      </c>
    </row>
    <row r="13">
      <c r="A13" s="4" t="inlineStr">
        <is>
          <t>Property, Plant and Equipment, Useful Life</t>
        </is>
      </c>
      <c r="D13" s="4" t="inlineStr">
        <is>
          <t>5 years</t>
        </is>
      </c>
    </row>
    <row r="14">
      <c r="A14" s="4" t="inlineStr">
        <is>
          <t>Refinery Assets and Buildings | Maximum</t>
        </is>
      </c>
    </row>
    <row r="15">
      <c r="A15" s="4" t="inlineStr">
        <is>
          <t>Property, Plant and Equipment, Useful Life</t>
        </is>
      </c>
      <c r="D15" s="4" t="inlineStr">
        <is>
          <t>2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BASIS OF PRESENTATION AND LIQUIDITY (Details Narrative) - USD ($)</t>
        </is>
      </c>
      <c r="B1" s="2" t="inlineStr">
        <is>
          <t>3 Months Ended</t>
        </is>
      </c>
    </row>
    <row r="2">
      <c r="B2" s="2" t="inlineStr">
        <is>
          <t>Mar. 31, 2021</t>
        </is>
      </c>
      <c r="C2" s="2" t="inlineStr">
        <is>
          <t>Mar. 31, 2020</t>
        </is>
      </c>
      <c r="D2" s="2" t="inlineStr">
        <is>
          <t>Dec. 31, 2020</t>
        </is>
      </c>
    </row>
    <row r="3">
      <c r="A3" s="3" t="inlineStr">
        <is>
          <t>Notes to Financial Statements</t>
        </is>
      </c>
    </row>
    <row r="4">
      <c r="A4" s="4" t="inlineStr">
        <is>
          <t>Net Loss</t>
        </is>
      </c>
      <c r="B4" s="6" t="n">
        <v>8221174</v>
      </c>
      <c r="C4" s="6" t="n">
        <v>-5438024</v>
      </c>
    </row>
    <row r="5">
      <c r="A5" s="4" t="inlineStr">
        <is>
          <t>Accumulated deficit</t>
        </is>
      </c>
      <c r="B5" s="5" t="n">
        <v>74453613</v>
      </c>
      <c r="D5" s="6" t="n">
        <v>66232439</v>
      </c>
    </row>
    <row r="6">
      <c r="A6" s="4" t="inlineStr">
        <is>
          <t>Operating Loss</t>
        </is>
      </c>
      <c r="B6" s="5" t="n">
        <v>6660830</v>
      </c>
      <c r="C6" s="6" t="n">
        <v>370391</v>
      </c>
    </row>
    <row r="7">
      <c r="A7" s="4" t="inlineStr">
        <is>
          <t>Working Capital</t>
        </is>
      </c>
      <c r="D7" s="5" t="n">
        <v>-13800000</v>
      </c>
    </row>
    <row r="8">
      <c r="A8" s="4" t="inlineStr">
        <is>
          <t>Restricted Cash</t>
        </is>
      </c>
      <c r="B8" s="5" t="n">
        <v>11855532</v>
      </c>
      <c r="D8" s="5" t="n">
        <v>12943222</v>
      </c>
    </row>
    <row r="9">
      <c r="A9" s="4" t="inlineStr">
        <is>
          <t>Stockholders' Deficit</t>
        </is>
      </c>
      <c r="B9" s="6" t="n">
        <v>36377211</v>
      </c>
      <c r="D9" s="6" t="n">
        <v>2873407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or stated value</t>
        </is>
      </c>
      <c r="B3" s="7" t="n">
        <v>0.001</v>
      </c>
      <c r="C3" s="7" t="n">
        <v>0.001</v>
      </c>
    </row>
    <row r="4">
      <c r="A4" s="4" t="inlineStr">
        <is>
          <t>Preferred Stock, shares authorized</t>
        </is>
      </c>
      <c r="B4" s="5" t="n">
        <v>50000000</v>
      </c>
      <c r="C4" s="5" t="n">
        <v>50000000</v>
      </c>
    </row>
    <row r="5">
      <c r="A5" s="4" t="inlineStr">
        <is>
          <t>Preferred Stock, shares issued</t>
        </is>
      </c>
      <c r="B5" s="5" t="n">
        <v>13000</v>
      </c>
      <c r="C5" s="5" t="n">
        <v>13000</v>
      </c>
    </row>
    <row r="6">
      <c r="A6" s="4" t="inlineStr">
        <is>
          <t>Preferred Stock, shares outstanding</t>
        </is>
      </c>
      <c r="B6" s="5" t="n">
        <v>13000</v>
      </c>
      <c r="C6" s="5" t="n">
        <v>13000</v>
      </c>
    </row>
    <row r="7">
      <c r="A7" s="4" t="inlineStr">
        <is>
          <t>Preferred Stock, liquidation preference</t>
        </is>
      </c>
      <c r="B7" s="6" t="n">
        <v>1300000</v>
      </c>
      <c r="C7" s="6" t="n">
        <v>1300000</v>
      </c>
    </row>
    <row r="8">
      <c r="A8" s="4" t="inlineStr">
        <is>
          <t>Common Stock, par or stated value</t>
        </is>
      </c>
      <c r="B8" s="7" t="n">
        <v>0.001</v>
      </c>
      <c r="C8" s="7" t="n">
        <v>0.001</v>
      </c>
    </row>
    <row r="9">
      <c r="A9" s="4" t="inlineStr">
        <is>
          <t>Common Stock, shares authorized</t>
        </is>
      </c>
      <c r="B9" s="5" t="n">
        <v>500000000</v>
      </c>
      <c r="C9" s="5" t="n">
        <v>500000000</v>
      </c>
    </row>
    <row r="10">
      <c r="A10" s="4" t="inlineStr">
        <is>
          <t>Common Stock, shares issued</t>
        </is>
      </c>
      <c r="B10" s="5" t="n">
        <v>37438668</v>
      </c>
      <c r="C10" s="5" t="n">
        <v>35850089</v>
      </c>
    </row>
    <row r="11">
      <c r="A11" s="4" t="inlineStr">
        <is>
          <t>Common Stock, shares outstanding</t>
        </is>
      </c>
      <c r="B11" s="5" t="n">
        <v>37438668</v>
      </c>
      <c r="C11" s="5" t="n">
        <v>35850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Mar. 31, 2021</t>
        </is>
      </c>
      <c r="C1" s="2" t="inlineStr">
        <is>
          <t>Dec. 31, 2020</t>
        </is>
      </c>
    </row>
    <row r="2">
      <c r="A2" s="4" t="inlineStr">
        <is>
          <t>Property, plant and equipment, cost</t>
        </is>
      </c>
      <c r="B2" s="6" t="n">
        <v>170233913</v>
      </c>
      <c r="C2" s="6" t="n">
        <v>139152200</v>
      </c>
    </row>
    <row r="3">
      <c r="A3" s="4" t="inlineStr">
        <is>
          <t>Less accumulated depreciation</t>
        </is>
      </c>
      <c r="B3" s="5" t="n">
        <v>-205195</v>
      </c>
      <c r="C3" s="5" t="n">
        <v>-179525</v>
      </c>
    </row>
    <row r="4">
      <c r="A4" s="4" t="inlineStr">
        <is>
          <t>Property, plant and equipment, net</t>
        </is>
      </c>
      <c r="B4" s="5" t="n">
        <v>170028718</v>
      </c>
      <c r="C4" s="5" t="n">
        <v>138972675</v>
      </c>
    </row>
    <row r="5">
      <c r="A5" s="4" t="inlineStr">
        <is>
          <t>Land</t>
        </is>
      </c>
    </row>
    <row r="6">
      <c r="A6" s="4" t="inlineStr">
        <is>
          <t>Property, plant and equipment, cost</t>
        </is>
      </c>
      <c r="B6" s="5" t="n">
        <v>7584961</v>
      </c>
      <c r="C6" s="5" t="n">
        <v>7584961</v>
      </c>
    </row>
    <row r="7">
      <c r="A7" s="4" t="inlineStr">
        <is>
          <t>Office Equipment [Member]</t>
        </is>
      </c>
    </row>
    <row r="8">
      <c r="A8" s="4" t="inlineStr">
        <is>
          <t>Property, plant and equipment, cost</t>
        </is>
      </c>
      <c r="B8" s="5" t="n">
        <v>61078</v>
      </c>
      <c r="C8" s="5" t="n">
        <v>61078</v>
      </c>
    </row>
    <row r="9">
      <c r="A9" s="4" t="inlineStr">
        <is>
          <t>Buildings</t>
        </is>
      </c>
    </row>
    <row r="10">
      <c r="A10" s="4" t="inlineStr">
        <is>
          <t>Property, plant and equipment, cost</t>
        </is>
      </c>
      <c r="B10" s="5" t="n">
        <v>2053570</v>
      </c>
      <c r="C10" s="5" t="n">
        <v>2053570</v>
      </c>
    </row>
    <row r="11">
      <c r="A11" s="4" t="inlineStr">
        <is>
          <t>Refinery Assets and Buildings</t>
        </is>
      </c>
    </row>
    <row r="12">
      <c r="A12" s="4" t="inlineStr">
        <is>
          <t>Property, plant and equipment, cost</t>
        </is>
      </c>
      <c r="B12" s="5" t="n">
        <v>103635160</v>
      </c>
      <c r="C12" s="5" t="n">
        <v>86019130</v>
      </c>
    </row>
    <row r="13">
      <c r="A13" s="4" t="inlineStr">
        <is>
          <t>Construction Period Interest [Member]</t>
        </is>
      </c>
    </row>
    <row r="14">
      <c r="A14" s="4" t="inlineStr">
        <is>
          <t>Property, plant and equipment, cost</t>
        </is>
      </c>
      <c r="B14" s="5" t="n">
        <v>41684071</v>
      </c>
      <c r="C14" s="5" t="n">
        <v>10220766</v>
      </c>
    </row>
    <row r="15">
      <c r="A15" s="4" t="inlineStr">
        <is>
          <t>Construction in Progress [Member]</t>
        </is>
      </c>
    </row>
    <row r="16">
      <c r="A16" s="4" t="inlineStr">
        <is>
          <t>Property, plant and equipment, cost</t>
        </is>
      </c>
      <c r="B16" s="6" t="n">
        <v>15215073</v>
      </c>
      <c r="C16" s="6" t="n">
        <v>332126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21" customWidth="1" min="2" max="2"/>
  </cols>
  <sheetData>
    <row r="1">
      <c r="A1" s="1" t="inlineStr">
        <is>
          <t>PROPERTY, PLANT AND EQUIPMENT (Details 2)</t>
        </is>
      </c>
      <c r="B1" s="2" t="inlineStr">
        <is>
          <t>Mar. 31, 2021USD ($)</t>
        </is>
      </c>
    </row>
    <row r="2">
      <c r="A2" s="4" t="inlineStr">
        <is>
          <t>Capitalized Costs Based on Acquisition Valuation</t>
        </is>
      </c>
      <c r="B2" s="6" t="n">
        <v>89404814</v>
      </c>
    </row>
    <row r="3">
      <c r="A3" s="4" t="inlineStr">
        <is>
          <t>Allocated Pre-Acquisition Costs</t>
        </is>
      </c>
      <c r="B3" s="5" t="n">
        <v>3222449</v>
      </c>
    </row>
    <row r="4">
      <c r="A4" s="4" t="inlineStr">
        <is>
          <t>Total Capitalized Costs on Acquisition</t>
        </is>
      </c>
      <c r="B4" s="5" t="n">
        <v>92627263</v>
      </c>
    </row>
    <row r="5">
      <c r="A5" s="4" t="inlineStr">
        <is>
          <t>Land</t>
        </is>
      </c>
    </row>
    <row r="6">
      <c r="A6" s="4" t="inlineStr">
        <is>
          <t>Capitalized Costs Based on Acquisition Valuation</t>
        </is>
      </c>
      <c r="B6" s="5" t="n">
        <v>7584961</v>
      </c>
    </row>
    <row r="7">
      <c r="A7" s="4" t="inlineStr">
        <is>
          <t>Allocated Pre-Acquisition Costs</t>
        </is>
      </c>
      <c r="B7" s="4" t="inlineStr">
        <is>
          <t xml:space="preserve"> </t>
        </is>
      </c>
    </row>
    <row r="8">
      <c r="A8" s="4" t="inlineStr">
        <is>
          <t>Total Capitalized Costs on Acquisition</t>
        </is>
      </c>
      <c r="B8" s="5" t="n">
        <v>7584961</v>
      </c>
    </row>
    <row r="9">
      <c r="A9" s="4" t="inlineStr">
        <is>
          <t>Buildings</t>
        </is>
      </c>
    </row>
    <row r="10">
      <c r="A10" s="4" t="inlineStr">
        <is>
          <t>Capitalized Costs Based on Acquisition Valuation</t>
        </is>
      </c>
      <c r="B10" s="5" t="n">
        <v>2053570</v>
      </c>
    </row>
    <row r="11">
      <c r="A11" s="4" t="inlineStr">
        <is>
          <t>Allocated Pre-Acquisition Costs</t>
        </is>
      </c>
      <c r="B11" s="4" t="inlineStr">
        <is>
          <t xml:space="preserve"> </t>
        </is>
      </c>
    </row>
    <row r="12">
      <c r="A12" s="4" t="inlineStr">
        <is>
          <t>Total Capitalized Costs on Acquisition</t>
        </is>
      </c>
      <c r="B12" s="5" t="n">
        <v>2053570</v>
      </c>
    </row>
    <row r="13">
      <c r="A13" s="4" t="inlineStr">
        <is>
          <t>Refinery Assets and Buildings</t>
        </is>
      </c>
    </row>
    <row r="14">
      <c r="A14" s="4" t="inlineStr">
        <is>
          <t>Capitalized Costs Based on Acquisition Valuation</t>
        </is>
      </c>
      <c r="B14" s="5" t="n">
        <v>77845201</v>
      </c>
    </row>
    <row r="15">
      <c r="A15" s="4" t="inlineStr">
        <is>
          <t>Allocated Pre-Acquisition Costs</t>
        </is>
      </c>
      <c r="B15" s="5" t="n">
        <v>3222449</v>
      </c>
    </row>
    <row r="16">
      <c r="A16" s="4" t="inlineStr">
        <is>
          <t>Total Capitalized Costs on Acquisition</t>
        </is>
      </c>
      <c r="B16" s="5" t="n">
        <v>81067650</v>
      </c>
    </row>
    <row r="17">
      <c r="A17" s="4" t="inlineStr">
        <is>
          <t>Intangible Assets</t>
        </is>
      </c>
    </row>
    <row r="18">
      <c r="A18" s="4" t="inlineStr">
        <is>
          <t>Capitalized Costs Based on Acquisition Valuation</t>
        </is>
      </c>
      <c r="B18" s="5" t="n">
        <v>1921082</v>
      </c>
    </row>
    <row r="19">
      <c r="A19" s="4" t="inlineStr">
        <is>
          <t>Allocated Pre-Acquisition Costs</t>
        </is>
      </c>
      <c r="B19" s="4" t="inlineStr">
        <is>
          <t xml:space="preserve"> </t>
        </is>
      </c>
    </row>
    <row r="20">
      <c r="A20" s="4" t="inlineStr">
        <is>
          <t>Total Capitalized Costs on Acquisition</t>
        </is>
      </c>
      <c r="B20" s="6" t="n">
        <v>19210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1</t>
        </is>
      </c>
      <c r="C1" s="2" t="inlineStr">
        <is>
          <t>Dec. 31, 2020</t>
        </is>
      </c>
    </row>
    <row r="2">
      <c r="A2" s="4" t="inlineStr">
        <is>
          <t>Intangible Assets, Net</t>
        </is>
      </c>
      <c r="B2" s="6" t="n">
        <v>4125482</v>
      </c>
      <c r="C2" s="6" t="n">
        <v>4180746</v>
      </c>
    </row>
    <row r="3">
      <c r="A3" s="4" t="inlineStr">
        <is>
          <t>Patents [Member]</t>
        </is>
      </c>
    </row>
    <row r="4">
      <c r="A4" s="4" t="inlineStr">
        <is>
          <t>Patent license fees</t>
        </is>
      </c>
      <c r="B4" s="5" t="n">
        <v>4476319</v>
      </c>
      <c r="C4" s="5" t="n">
        <v>4442552</v>
      </c>
    </row>
    <row r="5">
      <c r="A5" s="4" t="inlineStr">
        <is>
          <t>Refinery permits</t>
        </is>
      </c>
      <c r="B5" s="5" t="n">
        <v>1921082</v>
      </c>
      <c r="C5" s="5" t="n">
        <v>1921082</v>
      </c>
    </row>
    <row r="6">
      <c r="A6" s="4" t="inlineStr">
        <is>
          <t>Less accumulated amortization</t>
        </is>
      </c>
      <c r="B6" s="5" t="n">
        <v>-2271919</v>
      </c>
      <c r="C6" s="5" t="n">
        <v>-2182889</v>
      </c>
    </row>
    <row r="7">
      <c r="A7" s="4" t="inlineStr">
        <is>
          <t>Intangible Assets, Net</t>
        </is>
      </c>
      <c r="B7" s="6" t="n">
        <v>4125482</v>
      </c>
      <c r="C7" s="6" t="n">
        <v>41807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TANGIBLE ASSETS (Details Narrative) - USD ($)</t>
        </is>
      </c>
      <c r="B1" s="2" t="inlineStr">
        <is>
          <t>3 Months Ended</t>
        </is>
      </c>
      <c r="D1" s="2" t="inlineStr">
        <is>
          <t>12 Months Ended</t>
        </is>
      </c>
    </row>
    <row r="2">
      <c r="B2" s="2" t="inlineStr">
        <is>
          <t>Mar. 31, 2021</t>
        </is>
      </c>
      <c r="C2" s="2" t="inlineStr">
        <is>
          <t>Mar. 31, 2020</t>
        </is>
      </c>
      <c r="D2" s="2" t="inlineStr">
        <is>
          <t>Dec. 31, 2013</t>
        </is>
      </c>
    </row>
    <row r="3">
      <c r="A3" s="3" t="inlineStr">
        <is>
          <t>Notes to Financial Statements</t>
        </is>
      </c>
    </row>
    <row r="4">
      <c r="A4" s="4" t="inlineStr">
        <is>
          <t>Expected useful life, patent</t>
        </is>
      </c>
      <c r="D4" s="4" t="inlineStr">
        <is>
          <t>15 years</t>
        </is>
      </c>
    </row>
    <row r="5">
      <c r="A5" s="4" t="inlineStr">
        <is>
          <t>Amortization of intangible assets</t>
        </is>
      </c>
      <c r="B5" s="6" t="n">
        <v>89000</v>
      </c>
      <c r="C5" s="6" t="n">
        <v>6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Details) - USD ($)</t>
        </is>
      </c>
      <c r="B1" s="2" t="inlineStr">
        <is>
          <t>Mar. 31, 2021</t>
        </is>
      </c>
      <c r="C1" s="2" t="inlineStr">
        <is>
          <t>Dec. 31, 2020</t>
        </is>
      </c>
    </row>
    <row r="2">
      <c r="A2" s="3" t="inlineStr">
        <is>
          <t>Notes Payable</t>
        </is>
      </c>
    </row>
    <row r="3">
      <c r="A3" s="4" t="inlineStr">
        <is>
          <t>Senior credit facility</t>
        </is>
      </c>
      <c r="B3" s="6" t="n">
        <v>185141188</v>
      </c>
      <c r="C3" s="6" t="n">
        <v>153405569</v>
      </c>
    </row>
    <row r="4">
      <c r="A4" s="4" t="inlineStr">
        <is>
          <t>Fixed payment obligation, net of discount</t>
        </is>
      </c>
      <c r="B4" s="5" t="n">
        <v>16752528</v>
      </c>
      <c r="C4" s="5" t="n">
        <v>16155138</v>
      </c>
    </row>
    <row r="5">
      <c r="A5" s="4" t="inlineStr">
        <is>
          <t>Other notes - current</t>
        </is>
      </c>
      <c r="B5" s="5" t="n">
        <v>3436499</v>
      </c>
      <c r="C5" s="5" t="n">
        <v>4198113</v>
      </c>
    </row>
    <row r="6">
      <c r="A6" s="4" t="inlineStr">
        <is>
          <t>Other notes - long-term</t>
        </is>
      </c>
      <c r="B6" s="5" t="n">
        <v>600560</v>
      </c>
      <c r="C6" s="4" t="inlineStr">
        <is>
          <t xml:space="preserve"> </t>
        </is>
      </c>
    </row>
    <row r="7">
      <c r="A7" s="4" t="inlineStr">
        <is>
          <t>Notes Payable, Gross</t>
        </is>
      </c>
      <c r="B7" s="5" t="n">
        <v>205930775</v>
      </c>
      <c r="C7" s="5" t="n">
        <v>173758820</v>
      </c>
    </row>
    <row r="8">
      <c r="A8" s="4" t="inlineStr">
        <is>
          <t>Less: unamortized debt issuance costs</t>
        </is>
      </c>
      <c r="B8" s="5" t="n">
        <v>-10715113</v>
      </c>
      <c r="C8" s="5" t="n">
        <v>-6636344</v>
      </c>
    </row>
    <row r="9">
      <c r="A9" s="4" t="inlineStr">
        <is>
          <t>Notes Payable</t>
        </is>
      </c>
      <c r="B9" s="5" t="n">
        <v>195215662</v>
      </c>
      <c r="C9" s="5" t="n">
        <v>167122476</v>
      </c>
    </row>
    <row r="10">
      <c r="A10" s="3" t="inlineStr">
        <is>
          <t>Convertible Notes Payable</t>
        </is>
      </c>
    </row>
    <row r="11">
      <c r="A11" s="4" t="inlineStr">
        <is>
          <t>Convertible note payable to executive officer</t>
        </is>
      </c>
      <c r="B11" s="5" t="n">
        <v>1000000</v>
      </c>
      <c r="C11" s="5" t="n">
        <v>1000000</v>
      </c>
    </row>
    <row r="12">
      <c r="A12" s="4" t="inlineStr">
        <is>
          <t>Other convertible notes payable</t>
        </is>
      </c>
      <c r="B12" s="5" t="n">
        <v>413500</v>
      </c>
      <c r="C12" s="5" t="n">
        <v>697000</v>
      </c>
    </row>
    <row r="13">
      <c r="A13" s="4" t="inlineStr">
        <is>
          <t>Convertible Notes Payable</t>
        </is>
      </c>
      <c r="B13" s="5" t="n">
        <v>1413500</v>
      </c>
      <c r="C13" s="5" t="n">
        <v>1697000</v>
      </c>
    </row>
    <row r="14">
      <c r="A14" s="4" t="inlineStr">
        <is>
          <t>Debt</t>
        </is>
      </c>
      <c r="B14" s="6" t="n">
        <v>196629161</v>
      </c>
      <c r="C14" s="6" t="n">
        <v>1688194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DEBT (Details Narrative) - Chief Executive Officer and President - USD ($)</t>
        </is>
      </c>
      <c r="B1" s="2" t="inlineStr">
        <is>
          <t>3 Months Ended</t>
        </is>
      </c>
    </row>
    <row r="2">
      <c r="B2" s="2" t="inlineStr">
        <is>
          <t>Mar. 31, 2021</t>
        </is>
      </c>
      <c r="C2" s="2" t="inlineStr">
        <is>
          <t>Oct. 16, 2018</t>
        </is>
      </c>
    </row>
    <row r="3">
      <c r="A3" s="4" t="inlineStr">
        <is>
          <t>Accrued salary and bonus</t>
        </is>
      </c>
      <c r="C3" s="6" t="n">
        <v>1000000</v>
      </c>
    </row>
    <row r="4">
      <c r="A4" s="4" t="inlineStr">
        <is>
          <t>Convertible note payable</t>
        </is>
      </c>
      <c r="C4" s="6" t="n">
        <v>1000000</v>
      </c>
    </row>
    <row r="5">
      <c r="A5" s="4" t="inlineStr">
        <is>
          <t>Debt conversion, description</t>
        </is>
      </c>
      <c r="B5" s="4" t="inlineStr">
        <is>
          <t>The Company has several notes that are convertible into the Company or the Company’s subsidiaries shares at different prices: ranging from $0.03 per share into the parent company’s stock and up to $1.48 per share into a subsidiary’s common stock.</t>
        </is>
      </c>
    </row>
    <row r="6">
      <c r="A6" s="4" t="inlineStr">
        <is>
          <t>Interest rate, description</t>
        </is>
      </c>
      <c r="B6" s="4" t="inlineStr">
        <is>
          <t>These notes are past due their original maturity date and they continue to accrue interest at varying rates, from 8% to 10%.</t>
        </is>
      </c>
    </row>
    <row r="7">
      <c r="A7" s="4" t="inlineStr">
        <is>
          <t>Derecognized outstanding liabilities</t>
        </is>
      </c>
      <c r="B7" s="6" t="n">
        <v>7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Two Investors - Series B Convertible Preferred Stock</t>
        </is>
      </c>
      <c r="B1" s="2" t="inlineStr">
        <is>
          <t>Nov. 06, 2007USD ($)$ / sharesshares</t>
        </is>
      </c>
    </row>
    <row r="2">
      <c r="A2" s="4" t="inlineStr">
        <is>
          <t>Preferres stock shares sold | shares</t>
        </is>
      </c>
      <c r="B2" s="5" t="n">
        <v>13000</v>
      </c>
    </row>
    <row r="3">
      <c r="A3" s="4" t="inlineStr">
        <is>
          <t>Proceeds from sale of stock | $</t>
        </is>
      </c>
      <c r="B3" s="6" t="n">
        <v>1300000</v>
      </c>
    </row>
    <row r="4">
      <c r="A4" s="4" t="inlineStr">
        <is>
          <t>Offering cost | $</t>
        </is>
      </c>
      <c r="B4" s="6" t="n">
        <v>9265</v>
      </c>
    </row>
    <row r="5">
      <c r="A5" s="4" t="inlineStr">
        <is>
          <t>Sale of stock price per share | $ / shares</t>
        </is>
      </c>
      <c r="B5" s="6" t="n">
        <v>100</v>
      </c>
    </row>
    <row r="6">
      <c r="A6" s="4" t="inlineStr">
        <is>
          <t>Conversion price per share | $ / shares</t>
        </is>
      </c>
      <c r="B6" s="8" t="n">
        <v>0.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OPTIONS AND WARRANTS (Details) - Option [Member]</t>
        </is>
      </c>
      <c r="B1" s="2" t="inlineStr">
        <is>
          <t>3 Months Ended</t>
        </is>
      </c>
    </row>
    <row r="2">
      <c r="B2" s="2" t="inlineStr">
        <is>
          <t>Mar. 31, 2021USD ($)$ / sharesshares</t>
        </is>
      </c>
    </row>
    <row r="3">
      <c r="A3" s="4" t="inlineStr">
        <is>
          <t>Options, Outstanding, Beginning Balance | shares</t>
        </is>
      </c>
      <c r="B3" s="5" t="n">
        <v>19230214</v>
      </c>
    </row>
    <row r="4">
      <c r="A4" s="4" t="inlineStr">
        <is>
          <t>Options, Granted | shares</t>
        </is>
      </c>
      <c r="B4" s="5" t="n">
        <v>140500</v>
      </c>
    </row>
    <row r="5">
      <c r="A5" s="4" t="inlineStr">
        <is>
          <t>Options, Exercised | shares</t>
        </is>
      </c>
      <c r="B5" s="4" t="inlineStr">
        <is>
          <t xml:space="preserve"> </t>
        </is>
      </c>
    </row>
    <row r="6">
      <c r="A6" s="4" t="inlineStr">
        <is>
          <t>Options, Forfeited | shares</t>
        </is>
      </c>
      <c r="B6" s="5" t="n">
        <v>-100000</v>
      </c>
    </row>
    <row r="7">
      <c r="A7" s="4" t="inlineStr">
        <is>
          <t>Options, Expired | shares</t>
        </is>
      </c>
      <c r="B7" s="4" t="inlineStr">
        <is>
          <t xml:space="preserve"> </t>
        </is>
      </c>
    </row>
    <row r="8">
      <c r="A8" s="4" t="inlineStr">
        <is>
          <t>Options, Outstanding, Ending Balance | shares</t>
        </is>
      </c>
      <c r="B8" s="5" t="n">
        <v>19270714</v>
      </c>
    </row>
    <row r="9">
      <c r="A9" s="4" t="inlineStr">
        <is>
          <t>Options Exercisable | shares</t>
        </is>
      </c>
      <c r="B9" s="5" t="n">
        <v>18123095</v>
      </c>
    </row>
    <row r="10">
      <c r="A10" s="4" t="inlineStr">
        <is>
          <t>Options, Outstanding, Weighted Average Exercise Price, Beginning Balance | $ / shares</t>
        </is>
      </c>
      <c r="B10" s="8" t="n">
        <v>0.16</v>
      </c>
    </row>
    <row r="11">
      <c r="A11" s="4" t="inlineStr">
        <is>
          <t>Options, Granted, Weighted Average Exercise Price | $ / shares</t>
        </is>
      </c>
      <c r="B11" s="9" t="n">
        <v>5.92</v>
      </c>
    </row>
    <row r="12">
      <c r="A12" s="4" t="inlineStr">
        <is>
          <t>Options, Exercise, Weighted Average Exercise Price | $ / shares</t>
        </is>
      </c>
      <c r="B12" s="4" t="inlineStr">
        <is>
          <t xml:space="preserve"> </t>
        </is>
      </c>
    </row>
    <row r="13">
      <c r="A13" s="4" t="inlineStr">
        <is>
          <t>Options, Forfeited, Weighted Average Exercise Price | $ / shares</t>
        </is>
      </c>
      <c r="B13" s="9" t="n">
        <v>0.41</v>
      </c>
    </row>
    <row r="14">
      <c r="A14" s="4" t="inlineStr">
        <is>
          <t>Options, Expired, Weighted Average Exercise Price | $ / shares</t>
        </is>
      </c>
      <c r="B14" s="4" t="inlineStr">
        <is>
          <t xml:space="preserve"> </t>
        </is>
      </c>
    </row>
    <row r="15">
      <c r="A15" s="4" t="inlineStr">
        <is>
          <t>Options, Outstanding, Weighted Average Exercise Price, Ending Balance | $ / shares</t>
        </is>
      </c>
      <c r="B15" s="9" t="n">
        <v>2.56</v>
      </c>
    </row>
    <row r="16">
      <c r="A16" s="4" t="inlineStr">
        <is>
          <t>Options Exercisable, Exercise Price | $ / shares</t>
        </is>
      </c>
      <c r="B16" s="8" t="n">
        <v>1.97</v>
      </c>
    </row>
    <row r="17">
      <c r="A17" s="4" t="inlineStr">
        <is>
          <t>Options, Outstanding, Weighted Average Remaining Contractual Term, Ending Balance</t>
        </is>
      </c>
      <c r="B17" s="4" t="inlineStr">
        <is>
          <t>2 years 9 months 6 days</t>
        </is>
      </c>
    </row>
    <row r="18">
      <c r="A18" s="4" t="inlineStr">
        <is>
          <t>Options, Vested and Exercisable, Weighted Average Remaining Contractual Life</t>
        </is>
      </c>
      <c r="B18" s="4" t="inlineStr">
        <is>
          <t>3 years 8 months 12 days</t>
        </is>
      </c>
    </row>
    <row r="19">
      <c r="A19" s="4" t="inlineStr">
        <is>
          <t>Options, Outstanding, Intrinsic Value, Beginning Balance | $</t>
        </is>
      </c>
      <c r="B19" s="6" t="n">
        <v>30044649</v>
      </c>
    </row>
    <row r="20">
      <c r="A20" s="4" t="inlineStr">
        <is>
          <t>Options, Outstanding, Intrinsic Value, Ending Balance | $</t>
        </is>
      </c>
      <c r="B20" s="5" t="n">
        <v>116514943</v>
      </c>
    </row>
    <row r="21">
      <c r="A21" s="4" t="inlineStr">
        <is>
          <t>Options Exercisable, Intrinsic Value | $</t>
        </is>
      </c>
      <c r="B21" s="6" t="n">
        <v>1106059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80" customWidth="1" min="2" max="2"/>
    <col width="13" customWidth="1" min="3" max="3"/>
  </cols>
  <sheetData>
    <row r="1">
      <c r="A1" s="1" t="inlineStr">
        <is>
          <t>STOCK OPTIONS AND WARRANTS (Details 2)</t>
        </is>
      </c>
      <c r="B1" s="2" t="inlineStr">
        <is>
          <t>3 Months Ended</t>
        </is>
      </c>
    </row>
    <row r="2">
      <c r="B2" s="2" t="inlineStr">
        <is>
          <t>Mar. 31, 2021USD ($)</t>
        </is>
      </c>
    </row>
    <row r="3">
      <c r="A3" s="4" t="inlineStr">
        <is>
          <t>Volatility</t>
        </is>
      </c>
      <c r="B3" s="4" t="inlineStr">
        <is>
          <t>85.00%</t>
        </is>
      </c>
    </row>
    <row r="4">
      <c r="A4" s="4" t="inlineStr">
        <is>
          <t>Risk free Rate</t>
        </is>
      </c>
      <c r="B4" s="4" t="inlineStr">
        <is>
          <t>1.40%</t>
        </is>
      </c>
    </row>
    <row r="5">
      <c r="A5" s="4" t="inlineStr">
        <is>
          <t>Dividend Yield</t>
        </is>
      </c>
      <c r="B5" s="4" t="inlineStr">
        <is>
          <t>0.00%</t>
        </is>
      </c>
    </row>
    <row r="6">
      <c r="A6" s="4" t="inlineStr">
        <is>
          <t>Suboptimal Exercise Factor</t>
        </is>
      </c>
      <c r="B6" s="4" t="inlineStr">
        <is>
          <t>1.30%</t>
        </is>
      </c>
      <c r="C6" s="4" t="inlineStr">
        <is>
          <t>[1]</t>
        </is>
      </c>
    </row>
    <row r="7">
      <c r="A7" s="4" t="inlineStr">
        <is>
          <t>Exit Rate Pre-Vesting</t>
        </is>
      </c>
      <c r="B7" s="4" t="inlineStr">
        <is>
          <t>0.00%</t>
        </is>
      </c>
      <c r="C7" s="4" t="inlineStr">
        <is>
          <t>[2]</t>
        </is>
      </c>
    </row>
    <row r="8">
      <c r="A8" s="4" t="inlineStr">
        <is>
          <t>Exit Rate Post Vesting</t>
        </is>
      </c>
      <c r="B8" s="4" t="inlineStr">
        <is>
          <t>0.00%</t>
        </is>
      </c>
      <c r="C8" s="4" t="inlineStr">
        <is>
          <t>[3]</t>
        </is>
      </c>
    </row>
    <row r="9">
      <c r="A9" s="4" t="inlineStr">
        <is>
          <t>Aggregate Grant Date Fair value</t>
        </is>
      </c>
      <c r="B9" s="6" t="n">
        <v>470630</v>
      </c>
    </row>
    <row r="10">
      <c r="A10" s="4" t="inlineStr">
        <is>
          <t>Minimum</t>
        </is>
      </c>
    </row>
    <row r="11">
      <c r="A11" s="4" t="inlineStr">
        <is>
          <t>Expected Term (in Years)</t>
        </is>
      </c>
      <c r="B11" s="4" t="inlineStr">
        <is>
          <t>2 years</t>
        </is>
      </c>
    </row>
    <row r="12">
      <c r="A12" s="4" t="inlineStr">
        <is>
          <t>Maximum</t>
        </is>
      </c>
    </row>
    <row r="13">
      <c r="A13" s="4" t="inlineStr">
        <is>
          <t>Expected Term (in Years)</t>
        </is>
      </c>
      <c r="B13" s="4" t="inlineStr">
        <is>
          <t>5 years</t>
        </is>
      </c>
    </row>
    <row r="14"/>
    <row r="15">
      <c r="A15" s="4" t="inlineStr">
        <is>
          <t>[1]</t>
        </is>
      </c>
      <c r="B15" s="4" t="inlineStr">
        <is>
          <t>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0.</t>
        </is>
      </c>
    </row>
    <row r="16">
      <c r="A16" s="4" t="inlineStr">
        <is>
          <t>[2]</t>
        </is>
      </c>
      <c r="B16" s="4" t="inlineStr">
        <is>
          <t>Assumed forfeiture rate for market condition option awards prior to vesting.</t>
        </is>
      </c>
    </row>
    <row r="17">
      <c r="A17" s="4" t="inlineStr">
        <is>
          <t>[3]</t>
        </is>
      </c>
      <c r="B17" s="4" t="inlineStr">
        <is>
          <t>Assumed expiration or forfeiture rate for market condition option awards after vesting.</t>
        </is>
      </c>
    </row>
  </sheetData>
  <mergeCells count="7">
    <mergeCell ref="A1:A2"/>
    <mergeCell ref="B1:C1"/>
    <mergeCell ref="B2:C2"/>
    <mergeCell ref="A14:C14"/>
    <mergeCell ref="B15:C15"/>
    <mergeCell ref="B16:C16"/>
    <mergeCell ref="B17:C1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Narrative) - USD ($)</t>
        </is>
      </c>
      <c r="B1" s="2" t="inlineStr">
        <is>
          <t>May 07, 2020</t>
        </is>
      </c>
      <c r="C1" s="2" t="inlineStr">
        <is>
          <t>Jan. 15, 2019</t>
        </is>
      </c>
      <c r="D1" s="2" t="inlineStr">
        <is>
          <t>Oct. 16, 2018</t>
        </is>
      </c>
    </row>
    <row r="2">
      <c r="A2" s="4" t="inlineStr">
        <is>
          <t>Chief Executive Officer</t>
        </is>
      </c>
    </row>
    <row r="3">
      <c r="A3" s="4" t="inlineStr">
        <is>
          <t>Base Salary Amount</t>
        </is>
      </c>
      <c r="D3" s="6" t="n">
        <v>300000</v>
      </c>
    </row>
    <row r="4">
      <c r="A4" s="4" t="inlineStr">
        <is>
          <t>Executive Vice President</t>
        </is>
      </c>
    </row>
    <row r="5">
      <c r="A5" s="4" t="inlineStr">
        <is>
          <t>Options, Granted, Weighted Average Exercise Price</t>
        </is>
      </c>
      <c r="B5" s="10" t="n">
        <v>0.0154</v>
      </c>
      <c r="C5" s="8" t="n">
        <v>0.02</v>
      </c>
    </row>
    <row r="6">
      <c r="A6" s="4" t="inlineStr">
        <is>
          <t>Base Salary Amount</t>
        </is>
      </c>
      <c r="B6" s="6" t="n">
        <v>350000</v>
      </c>
      <c r="C6" s="6" t="n">
        <v>310000</v>
      </c>
    </row>
    <row r="7">
      <c r="A7" s="4" t="inlineStr">
        <is>
          <t>Non-qualified options, Granted</t>
        </is>
      </c>
      <c r="B7" s="5" t="n">
        <v>110000000</v>
      </c>
      <c r="C7" s="5" t="n">
        <v>50000000</v>
      </c>
    </row>
    <row r="8">
      <c r="A8" s="4" t="inlineStr">
        <is>
          <t>Options expire term</t>
        </is>
      </c>
      <c r="B8" s="4" t="inlineStr">
        <is>
          <t>5 years</t>
        </is>
      </c>
      <c r="C8" s="4" t="inlineStr">
        <is>
          <t>5 years</t>
        </is>
      </c>
    </row>
    <row r="9">
      <c r="A9" s="4" t="inlineStr">
        <is>
          <t>Options exercise, description</t>
        </is>
      </c>
      <c r="B9" s="4" t="inlineStr">
        <is>
          <t>U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154 per share.</t>
        </is>
      </c>
    </row>
    <row r="10">
      <c r="A10" s="4" t="inlineStr">
        <is>
          <t>Executive Vice President | Share-based Payment Arrangement, Tranche One [Member]</t>
        </is>
      </c>
    </row>
    <row r="11">
      <c r="A11" s="4" t="inlineStr">
        <is>
          <t>Option vest</t>
        </is>
      </c>
      <c r="C11" s="6" t="n">
        <v>7000000</v>
      </c>
    </row>
    <row r="12">
      <c r="A12" s="4" t="inlineStr">
        <is>
          <t>Executive Vice President | Share-based Payment Arrangement, Tranche Two [Member]</t>
        </is>
      </c>
    </row>
    <row r="13">
      <c r="A13" s="4" t="inlineStr">
        <is>
          <t>Option vest</t>
        </is>
      </c>
      <c r="C13" s="5" t="n">
        <v>15000000</v>
      </c>
    </row>
    <row r="14">
      <c r="A14" s="4" t="inlineStr">
        <is>
          <t>Executive Vice President | Share-based Payment Arrangement, Tranche Three [Member]</t>
        </is>
      </c>
    </row>
    <row r="15">
      <c r="A15" s="4" t="inlineStr">
        <is>
          <t>Option vest</t>
        </is>
      </c>
      <c r="C15" s="6" t="n">
        <v>2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Seed sales</t>
        </is>
      </c>
      <c r="B4" s="6" t="n">
        <v>94645</v>
      </c>
      <c r="C4" s="4" t="inlineStr">
        <is>
          <t xml:space="preserve"> </t>
        </is>
      </c>
    </row>
    <row r="5">
      <c r="A5" s="4" t="inlineStr">
        <is>
          <t>Cost of Goods Sold</t>
        </is>
      </c>
      <c r="B5" s="5" t="n">
        <v>-85276</v>
      </c>
      <c r="C5" s="4" t="inlineStr">
        <is>
          <t xml:space="preserve"> </t>
        </is>
      </c>
    </row>
    <row r="6">
      <c r="A6" s="4" t="inlineStr">
        <is>
          <t>Gross Profit</t>
        </is>
      </c>
      <c r="B6" s="5" t="n">
        <v>9369</v>
      </c>
      <c r="C6" s="4" t="inlineStr">
        <is>
          <t xml:space="preserve"> </t>
        </is>
      </c>
    </row>
    <row r="7">
      <c r="A7" s="3" t="inlineStr">
        <is>
          <t>Operating Expenses</t>
        </is>
      </c>
    </row>
    <row r="8">
      <c r="A8" s="4" t="inlineStr">
        <is>
          <t>General and administrative</t>
        </is>
      </c>
      <c r="B8" s="5" t="n">
        <v>3714962</v>
      </c>
      <c r="C8" s="5" t="n">
        <v>309084</v>
      </c>
    </row>
    <row r="9">
      <c r="A9" s="4" t="inlineStr">
        <is>
          <t>Facilities expense</t>
        </is>
      </c>
      <c r="B9" s="5" t="n">
        <v>2840537</v>
      </c>
      <c r="C9" s="4" t="inlineStr">
        <is>
          <t xml:space="preserve"> </t>
        </is>
      </c>
    </row>
    <row r="10">
      <c r="A10" s="4" t="inlineStr">
        <is>
          <t>Depreciation expense</t>
        </is>
      </c>
      <c r="B10" s="5" t="n">
        <v>25670</v>
      </c>
      <c r="C10" s="4" t="inlineStr">
        <is>
          <t xml:space="preserve"> </t>
        </is>
      </c>
    </row>
    <row r="11">
      <c r="A11" s="4" t="inlineStr">
        <is>
          <t>Amortization of intangible assets</t>
        </is>
      </c>
      <c r="B11" s="5" t="n">
        <v>89030</v>
      </c>
      <c r="C11" s="5" t="n">
        <v>61307</v>
      </c>
    </row>
    <row r="12">
      <c r="A12" s="4" t="inlineStr">
        <is>
          <t>Total Operating Expenses</t>
        </is>
      </c>
      <c r="B12" s="5" t="n">
        <v>6670199</v>
      </c>
      <c r="C12" s="5" t="n">
        <v>370391</v>
      </c>
    </row>
    <row r="13">
      <c r="A13" s="4" t="inlineStr">
        <is>
          <t>OPERATING LOSS</t>
        </is>
      </c>
      <c r="B13" s="5" t="n">
        <v>-6660830</v>
      </c>
      <c r="C13" s="5" t="n">
        <v>-370391</v>
      </c>
    </row>
    <row r="14">
      <c r="A14" s="3" t="inlineStr">
        <is>
          <t>OTHER INCOME (EXPENSE)</t>
        </is>
      </c>
    </row>
    <row r="15">
      <c r="A15" s="4" t="inlineStr">
        <is>
          <t>Interest expense (net)</t>
        </is>
      </c>
      <c r="B15" s="5" t="n">
        <v>-710162</v>
      </c>
      <c r="C15" s="5" t="n">
        <v>-179948</v>
      </c>
    </row>
    <row r="16">
      <c r="A16" s="4" t="inlineStr">
        <is>
          <t>Other income</t>
        </is>
      </c>
      <c r="B16" s="5" t="n">
        <v>1049</v>
      </c>
      <c r="C16" s="4" t="inlineStr">
        <is>
          <t xml:space="preserve"> </t>
        </is>
      </c>
    </row>
    <row r="17">
      <c r="A17" s="4" t="inlineStr">
        <is>
          <t>Gain in derecognition of derivative liabilities</t>
        </is>
      </c>
      <c r="B17" s="4" t="inlineStr">
        <is>
          <t xml:space="preserve"> </t>
        </is>
      </c>
      <c r="C17" s="5" t="n">
        <v>512363</v>
      </c>
    </row>
    <row r="18">
      <c r="A18" s="4" t="inlineStr">
        <is>
          <t>Change in fair value of Class B Units</t>
        </is>
      </c>
      <c r="B18" s="5" t="n">
        <v>-851231</v>
      </c>
      <c r="C18" s="4" t="inlineStr">
        <is>
          <t xml:space="preserve"> </t>
        </is>
      </c>
    </row>
    <row r="19">
      <c r="A19" s="4" t="inlineStr">
        <is>
          <t>Change in fair value of derivative and finance charges related to derivative liability</t>
        </is>
      </c>
      <c r="B19" s="4" t="inlineStr">
        <is>
          <t xml:space="preserve"> </t>
        </is>
      </c>
      <c r="C19" s="5" t="n">
        <v>5476000</v>
      </c>
    </row>
    <row r="20">
      <c r="A20" s="4" t="inlineStr">
        <is>
          <t>Total Other Income (Expense)</t>
        </is>
      </c>
      <c r="B20" s="5" t="n">
        <v>-1560344</v>
      </c>
      <c r="C20" s="5" t="n">
        <v>5808415</v>
      </c>
    </row>
    <row r="21">
      <c r="A21" s="4" t="inlineStr">
        <is>
          <t>NET LOSS</t>
        </is>
      </c>
      <c r="B21" s="6" t="n">
        <v>-8221174</v>
      </c>
      <c r="C21" s="6" t="n">
        <v>5438024</v>
      </c>
    </row>
    <row r="22">
      <c r="A22" s="4" t="inlineStr">
        <is>
          <t>BASIC NET INCOME/(LOSS) PER COMMON SHARE</t>
        </is>
      </c>
      <c r="B22" s="8" t="n">
        <v>-0.23</v>
      </c>
      <c r="C22" s="8" t="n">
        <v>0.15</v>
      </c>
    </row>
    <row r="23">
      <c r="A23" s="4" t="inlineStr">
        <is>
          <t>DILUTED NET INCOME PER COMMON SHARE</t>
        </is>
      </c>
      <c r="B23" s="8" t="n">
        <v>-0.23</v>
      </c>
      <c r="C23" s="8" t="n">
        <v>0.08</v>
      </c>
    </row>
    <row r="24">
      <c r="A24" s="4" t="inlineStr">
        <is>
          <t>BASIC WEIGHTED AVERAGE SHARES OUTSTANDING</t>
        </is>
      </c>
      <c r="B24" s="5" t="n">
        <v>36096794</v>
      </c>
      <c r="C24" s="5" t="n">
        <v>35183117</v>
      </c>
    </row>
    <row r="25">
      <c r="A25" s="4" t="inlineStr">
        <is>
          <t>DILUTED WEIGHTED-AVERAGE SHARES OUTSTANDING</t>
        </is>
      </c>
      <c r="B25" s="5" t="n">
        <v>36096794</v>
      </c>
      <c r="C25" s="5" t="n">
        <v>640774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52" customWidth="1" min="2" max="2"/>
    <col width="13" customWidth="1" min="3" max="3"/>
    <col width="27" customWidth="1" min="4" max="4"/>
    <col width="20" customWidth="1" min="5" max="5"/>
    <col width="13" customWidth="1" min="6" max="6"/>
  </cols>
  <sheetData>
    <row r="1">
      <c r="A1" s="1" t="inlineStr">
        <is>
          <t>CONDENSED CONSOLIDATED STATEMENTS OF CHANGES IN EQUITY (DEFICIT) - USD ($)</t>
        </is>
      </c>
      <c r="B1" s="2" t="inlineStr">
        <is>
          <t>Preferred StockSeries B Convertible Preferred Stock</t>
        </is>
      </c>
      <c r="C1" s="2" t="inlineStr">
        <is>
          <t>Common Stock</t>
        </is>
      </c>
      <c r="D1" s="2" t="inlineStr">
        <is>
          <t>Additional Paid-In Capital</t>
        </is>
      </c>
      <c r="E1" s="2" t="inlineStr">
        <is>
          <t>Accumulated Deficit</t>
        </is>
      </c>
      <c r="F1" s="2" t="inlineStr">
        <is>
          <t>Total</t>
        </is>
      </c>
    </row>
    <row r="2">
      <c r="A2" s="4" t="inlineStr">
        <is>
          <t>Beginning Balance at Dec. 31, 2019</t>
        </is>
      </c>
      <c r="B2" s="6" t="n">
        <v>13</v>
      </c>
      <c r="C2" s="6" t="n">
        <v>344029</v>
      </c>
      <c r="D2" s="6" t="n">
        <v>31259365</v>
      </c>
      <c r="E2" s="6" t="n">
        <v>-55682264</v>
      </c>
      <c r="F2" s="6" t="n">
        <v>-24078857</v>
      </c>
    </row>
    <row r="3">
      <c r="A3" s="4" t="inlineStr">
        <is>
          <t>Beginning Balance, Shares at Dec. 31, 2019</t>
        </is>
      </c>
      <c r="B3" s="5" t="n">
        <v>13000</v>
      </c>
      <c r="C3" s="5" t="n">
        <v>34402944</v>
      </c>
    </row>
    <row r="4">
      <c r="A4" s="4" t="inlineStr">
        <is>
          <t>Share-based compensation from issuance of options and compensation-based warrants</t>
        </is>
      </c>
      <c r="B4" s="4" t="inlineStr">
        <is>
          <t xml:space="preserve"> </t>
        </is>
      </c>
      <c r="C4" s="4" t="inlineStr">
        <is>
          <t xml:space="preserve"> </t>
        </is>
      </c>
      <c r="D4" s="5" t="n">
        <v>25614</v>
      </c>
      <c r="E4" s="4" t="inlineStr">
        <is>
          <t xml:space="preserve"> </t>
        </is>
      </c>
      <c r="F4" s="5" t="n">
        <v>25614</v>
      </c>
    </row>
    <row r="5">
      <c r="A5" s="4" t="inlineStr">
        <is>
          <t>Exercise of stock options</t>
        </is>
      </c>
      <c r="B5" s="4" t="inlineStr">
        <is>
          <t xml:space="preserve"> </t>
        </is>
      </c>
      <c r="C5" s="6" t="n">
        <v>8177</v>
      </c>
      <c r="D5" s="5" t="n">
        <v>63419</v>
      </c>
      <c r="E5" s="4" t="inlineStr">
        <is>
          <t xml:space="preserve"> </t>
        </is>
      </c>
      <c r="F5" s="5" t="n">
        <v>71596</v>
      </c>
    </row>
    <row r="6">
      <c r="A6" s="4" t="inlineStr">
        <is>
          <t>Exercise of stock options, Shares</t>
        </is>
      </c>
      <c r="B6" s="4" t="inlineStr">
        <is>
          <t xml:space="preserve"> </t>
        </is>
      </c>
      <c r="C6" s="5" t="n">
        <v>817732</v>
      </c>
    </row>
    <row r="7">
      <c r="A7" s="4" t="inlineStr">
        <is>
          <t>Net Loss</t>
        </is>
      </c>
      <c r="B7" s="4" t="inlineStr">
        <is>
          <t xml:space="preserve"> </t>
        </is>
      </c>
      <c r="C7" s="4" t="inlineStr">
        <is>
          <t xml:space="preserve"> </t>
        </is>
      </c>
      <c r="D7" s="4" t="inlineStr">
        <is>
          <t xml:space="preserve"> </t>
        </is>
      </c>
      <c r="E7" s="5" t="n">
        <v>5438024</v>
      </c>
      <c r="F7" s="5" t="n">
        <v>5438024</v>
      </c>
    </row>
    <row r="8">
      <c r="A8" s="4" t="inlineStr">
        <is>
          <t>Ending Balance at Mar. 31, 2020</t>
        </is>
      </c>
      <c r="B8" s="6" t="n">
        <v>13</v>
      </c>
      <c r="C8" s="6" t="n">
        <v>352206</v>
      </c>
      <c r="D8" s="5" t="n">
        <v>31348398</v>
      </c>
      <c r="E8" s="5" t="n">
        <v>-50244240</v>
      </c>
      <c r="F8" s="5" t="n">
        <v>-18543623</v>
      </c>
    </row>
    <row r="9">
      <c r="A9" s="4" t="inlineStr">
        <is>
          <t>Ending Balance, Shares at Mar. 31, 2020</t>
        </is>
      </c>
      <c r="B9" s="5" t="n">
        <v>13000</v>
      </c>
      <c r="C9" s="5" t="n">
        <v>35220676</v>
      </c>
    </row>
    <row r="10">
      <c r="A10" s="4" t="inlineStr">
        <is>
          <t>Beginning Balance at Dec. 31, 2020</t>
        </is>
      </c>
      <c r="B10" s="6" t="n">
        <v>13</v>
      </c>
      <c r="C10" s="6" t="n">
        <v>358499</v>
      </c>
      <c r="D10" s="5" t="n">
        <v>37139854</v>
      </c>
      <c r="E10" s="5" t="n">
        <v>-66232439</v>
      </c>
      <c r="F10" s="5" t="n">
        <v>-28734073</v>
      </c>
    </row>
    <row r="11">
      <c r="A11" s="4" t="inlineStr">
        <is>
          <t>Beginning Balance, Shares at Dec. 31, 2020</t>
        </is>
      </c>
      <c r="B11" s="5" t="n">
        <v>13000</v>
      </c>
      <c r="C11" s="5" t="n">
        <v>35850089</v>
      </c>
    </row>
    <row r="12">
      <c r="A12" s="4" t="inlineStr">
        <is>
          <t>Share-based compensation from issuance of options and compensation-based warrants</t>
        </is>
      </c>
      <c r="B12" s="4" t="inlineStr">
        <is>
          <t xml:space="preserve"> </t>
        </is>
      </c>
      <c r="C12" s="4" t="inlineStr">
        <is>
          <t xml:space="preserve"> </t>
        </is>
      </c>
      <c r="D12" s="5" t="n">
        <v>102000</v>
      </c>
      <c r="E12" s="4" t="inlineStr">
        <is>
          <t xml:space="preserve"> </t>
        </is>
      </c>
      <c r="F12" s="5" t="n">
        <v>102000</v>
      </c>
    </row>
    <row r="13">
      <c r="A13" s="4" t="inlineStr">
        <is>
          <t>Shares issued upon reverse split to avoid fractional shares</t>
        </is>
      </c>
      <c r="B13" s="4" t="inlineStr">
        <is>
          <t xml:space="preserve"> </t>
        </is>
      </c>
      <c r="C13" s="6" t="n">
        <v>19</v>
      </c>
      <c r="D13" s="5" t="n">
        <v>-19</v>
      </c>
      <c r="E13" s="4" t="inlineStr">
        <is>
          <t xml:space="preserve"> </t>
        </is>
      </c>
      <c r="F13" s="4" t="inlineStr">
        <is>
          <t xml:space="preserve"> </t>
        </is>
      </c>
    </row>
    <row r="14">
      <c r="A14" s="4" t="inlineStr">
        <is>
          <t>Shares issued upon reverse split to avoid fractional shares, Shares</t>
        </is>
      </c>
      <c r="B14" s="4" t="inlineStr">
        <is>
          <t xml:space="preserve"> </t>
        </is>
      </c>
      <c r="C14" s="5" t="n">
        <v>1793</v>
      </c>
    </row>
    <row r="15">
      <c r="A15" s="4" t="inlineStr">
        <is>
          <t>Conversion of note payable to shares</t>
        </is>
      </c>
      <c r="B15" s="4" t="inlineStr">
        <is>
          <t xml:space="preserve"> </t>
        </is>
      </c>
      <c r="C15" s="6" t="n">
        <v>15868</v>
      </c>
      <c r="D15" s="5" t="n">
        <v>460168</v>
      </c>
      <c r="E15" s="4" t="inlineStr">
        <is>
          <t xml:space="preserve"> </t>
        </is>
      </c>
      <c r="F15" s="5" t="n">
        <v>476036</v>
      </c>
    </row>
    <row r="16">
      <c r="A16" s="4" t="inlineStr">
        <is>
          <t>Conversion of note payable to shares, Shares</t>
        </is>
      </c>
      <c r="B16" s="4" t="inlineStr">
        <is>
          <t xml:space="preserve"> </t>
        </is>
      </c>
      <c r="C16" s="5" t="n">
        <v>1586786</v>
      </c>
    </row>
    <row r="17">
      <c r="A17" s="4" t="inlineStr">
        <is>
          <t>Net Loss</t>
        </is>
      </c>
      <c r="B17" s="4" t="inlineStr">
        <is>
          <t xml:space="preserve"> </t>
        </is>
      </c>
      <c r="C17" s="4" t="inlineStr">
        <is>
          <t xml:space="preserve"> </t>
        </is>
      </c>
      <c r="D17" s="4" t="inlineStr">
        <is>
          <t xml:space="preserve"> </t>
        </is>
      </c>
      <c r="E17" s="5" t="n">
        <v>-8221174</v>
      </c>
      <c r="F17" s="5" t="n">
        <v>-8221174</v>
      </c>
    </row>
    <row r="18">
      <c r="A18" s="4" t="inlineStr">
        <is>
          <t>Ending Balance at Mar. 31, 2021</t>
        </is>
      </c>
      <c r="B18" s="6" t="n">
        <v>13</v>
      </c>
      <c r="C18" s="6" t="n">
        <v>374386</v>
      </c>
      <c r="D18" s="6" t="n">
        <v>37702003</v>
      </c>
      <c r="E18" s="6" t="n">
        <v>-74453613</v>
      </c>
      <c r="F18" s="6" t="n">
        <v>-36377211</v>
      </c>
    </row>
    <row r="19">
      <c r="A19" s="4" t="inlineStr">
        <is>
          <t>Ending Balance, Shares at Mar. 31, 2021</t>
        </is>
      </c>
      <c r="B19" s="5" t="n">
        <v>13000</v>
      </c>
      <c r="C19" s="5" t="n">
        <v>374386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Loss</t>
        </is>
      </c>
      <c r="B4" s="6" t="n">
        <v>-8221174</v>
      </c>
      <c r="C4" s="6" t="n">
        <v>5438024</v>
      </c>
    </row>
    <row r="5">
      <c r="A5" s="3" t="inlineStr">
        <is>
          <t>Adjustments to reconcile net loss to net cash used in operating activities:</t>
        </is>
      </c>
    </row>
    <row r="6">
      <c r="A6" s="4" t="inlineStr">
        <is>
          <t>Share-based compensation</t>
        </is>
      </c>
      <c r="B6" s="5" t="n">
        <v>102000</v>
      </c>
      <c r="C6" s="5" t="n">
        <v>25614</v>
      </c>
    </row>
    <row r="7">
      <c r="A7" s="4" t="inlineStr">
        <is>
          <t>Depreciation and amortization</t>
        </is>
      </c>
      <c r="B7" s="5" t="n">
        <v>114700</v>
      </c>
      <c r="C7" s="5" t="n">
        <v>61306</v>
      </c>
    </row>
    <row r="8">
      <c r="A8" s="4" t="inlineStr">
        <is>
          <t>Accretion of asset retirement obligations</t>
        </is>
      </c>
      <c r="B8" s="5" t="n">
        <v>245000</v>
      </c>
      <c r="C8" s="5" t="n">
        <v>91372</v>
      </c>
      <c r="D8" s="6" t="n">
        <v>652000</v>
      </c>
    </row>
    <row r="9">
      <c r="A9" s="4" t="inlineStr">
        <is>
          <t>Gain on settlement of liabilities</t>
        </is>
      </c>
      <c r="B9" s="4" t="inlineStr">
        <is>
          <t xml:space="preserve"> </t>
        </is>
      </c>
      <c r="C9" s="5" t="n">
        <v>-512363</v>
      </c>
    </row>
    <row r="10">
      <c r="A10" s="4" t="inlineStr">
        <is>
          <t>Change in fair value of derivative liability</t>
        </is>
      </c>
      <c r="B10" s="5" t="n">
        <v>-5476000</v>
      </c>
      <c r="C10" s="5" t="n">
        <v>-5476000</v>
      </c>
    </row>
    <row r="11">
      <c r="A11" s="4" t="inlineStr">
        <is>
          <t>Change in fair value of Class B Units</t>
        </is>
      </c>
      <c r="B11" s="5" t="n">
        <v>851231</v>
      </c>
      <c r="C11" s="4" t="inlineStr">
        <is>
          <t xml:space="preserve"> </t>
        </is>
      </c>
      <c r="D11" s="5" t="n">
        <v>-2021656</v>
      </c>
    </row>
    <row r="12">
      <c r="A12" s="4" t="inlineStr">
        <is>
          <t>Amortization of debt discount</t>
        </is>
      </c>
      <c r="B12" s="5" t="n">
        <v>597390</v>
      </c>
      <c r="C12" s="4" t="inlineStr">
        <is>
          <t xml:space="preserve"> </t>
        </is>
      </c>
    </row>
    <row r="13">
      <c r="A13" s="3" t="inlineStr">
        <is>
          <t>Changes in operating assets and liabilities:</t>
        </is>
      </c>
    </row>
    <row r="14">
      <c r="A14" s="4" t="inlineStr">
        <is>
          <t>Accounts receivable</t>
        </is>
      </c>
      <c r="B14" s="5" t="n">
        <v>47762</v>
      </c>
      <c r="C14" s="4" t="inlineStr">
        <is>
          <t xml:space="preserve"> </t>
        </is>
      </c>
    </row>
    <row r="15">
      <c r="A15" s="4" t="inlineStr">
        <is>
          <t>Inventories</t>
        </is>
      </c>
      <c r="B15" s="5" t="n">
        <v>-57307</v>
      </c>
      <c r="C15" s="4" t="inlineStr">
        <is>
          <t xml:space="preserve"> </t>
        </is>
      </c>
    </row>
    <row r="16">
      <c r="A16" s="4" t="inlineStr">
        <is>
          <t>Farming activities</t>
        </is>
      </c>
      <c r="B16" s="5" t="n">
        <v>-341585</v>
      </c>
      <c r="C16" s="4" t="inlineStr">
        <is>
          <t xml:space="preserve"> </t>
        </is>
      </c>
    </row>
    <row r="17">
      <c r="A17" s="4" t="inlineStr">
        <is>
          <t>Prepaid expenses</t>
        </is>
      </c>
      <c r="B17" s="5" t="n">
        <v>387520</v>
      </c>
      <c r="C17" s="4" t="inlineStr">
        <is>
          <t xml:space="preserve"> </t>
        </is>
      </c>
    </row>
    <row r="18">
      <c r="A18" s="4" t="inlineStr">
        <is>
          <t>Deposits and other assets</t>
        </is>
      </c>
      <c r="B18" s="5" t="n">
        <v>41570</v>
      </c>
      <c r="C18" s="4" t="inlineStr">
        <is>
          <t xml:space="preserve"> </t>
        </is>
      </c>
    </row>
    <row r="19">
      <c r="A19" s="4" t="inlineStr">
        <is>
          <t>Accounts payable and accrued expenses, interest and compensation</t>
        </is>
      </c>
      <c r="B19" s="5" t="n">
        <v>3146978</v>
      </c>
      <c r="C19" s="5" t="n">
        <v>553482</v>
      </c>
    </row>
    <row r="20">
      <c r="A20" s="4" t="inlineStr">
        <is>
          <t>Asset retirement obligations</t>
        </is>
      </c>
      <c r="B20" s="5" t="n">
        <v>775248</v>
      </c>
      <c r="C20" s="4" t="inlineStr">
        <is>
          <t xml:space="preserve"> </t>
        </is>
      </c>
      <c r="D20" s="5" t="n">
        <v>135000</v>
      </c>
    </row>
    <row r="21">
      <c r="A21" s="4" t="inlineStr">
        <is>
          <t>Environmental liabilities</t>
        </is>
      </c>
      <c r="B21" s="5" t="n">
        <v>-114068</v>
      </c>
      <c r="C21" s="4" t="inlineStr">
        <is>
          <t xml:space="preserve"> </t>
        </is>
      </c>
    </row>
    <row r="22">
      <c r="A22" s="4" t="inlineStr">
        <is>
          <t>Lease liabilities and assets</t>
        </is>
      </c>
      <c r="B22" s="5" t="n">
        <v>2</v>
      </c>
      <c r="C22" s="4" t="inlineStr">
        <is>
          <t xml:space="preserve"> </t>
        </is>
      </c>
    </row>
    <row r="23">
      <c r="A23" s="4" t="inlineStr">
        <is>
          <t>Other Operating Activities</t>
        </is>
      </c>
      <c r="B23" s="4" t="inlineStr">
        <is>
          <t xml:space="preserve"> </t>
        </is>
      </c>
      <c r="C23" s="5" t="n">
        <v>259</v>
      </c>
    </row>
    <row r="24">
      <c r="A24" s="4" t="inlineStr">
        <is>
          <t>Net Cash Used in Operating Activities</t>
        </is>
      </c>
      <c r="B24" s="5" t="n">
        <v>-3975229</v>
      </c>
      <c r="C24" s="5" t="n">
        <v>181694</v>
      </c>
    </row>
    <row r="25">
      <c r="A25" s="3" t="inlineStr">
        <is>
          <t>Investing Activities</t>
        </is>
      </c>
    </row>
    <row r="26">
      <c r="A26" s="4" t="inlineStr">
        <is>
          <t>Pre-acquisition costs and deposit on refinery acquisition</t>
        </is>
      </c>
      <c r="B26" s="4" t="inlineStr">
        <is>
          <t xml:space="preserve"> </t>
        </is>
      </c>
      <c r="C26" s="5" t="n">
        <v>-582634</v>
      </c>
    </row>
    <row r="27">
      <c r="A27" s="4" t="inlineStr">
        <is>
          <t>Intangible assets</t>
        </is>
      </c>
      <c r="B27" s="5" t="n">
        <v>-33766</v>
      </c>
      <c r="C27" s="4" t="inlineStr">
        <is>
          <t xml:space="preserve"> </t>
        </is>
      </c>
    </row>
    <row r="28">
      <c r="A28" s="4" t="inlineStr">
        <is>
          <t>Property plant and equipment</t>
        </is>
      </c>
      <c r="B28" s="5" t="n">
        <v>-29844053</v>
      </c>
      <c r="C28" s="4" t="inlineStr">
        <is>
          <t xml:space="preserve"> </t>
        </is>
      </c>
    </row>
    <row r="29">
      <c r="A29" s="4" t="inlineStr">
        <is>
          <t>Net Cash Used in Investing Activities</t>
        </is>
      </c>
      <c r="B29" s="5" t="n">
        <v>-29877819</v>
      </c>
      <c r="C29" s="5" t="n">
        <v>-582634</v>
      </c>
    </row>
    <row r="30">
      <c r="A30" s="3" t="inlineStr">
        <is>
          <t>Financing Activities</t>
        </is>
      </c>
    </row>
    <row r="31">
      <c r="A31" s="4" t="inlineStr">
        <is>
          <t>Proceeds received from exercise of stock options</t>
        </is>
      </c>
      <c r="B31" s="4" t="inlineStr">
        <is>
          <t xml:space="preserve"> </t>
        </is>
      </c>
      <c r="C31" s="5" t="n">
        <v>71596</v>
      </c>
    </row>
    <row r="32">
      <c r="A32" s="4" t="inlineStr">
        <is>
          <t>Payments on notes payable and long-term debt</t>
        </is>
      </c>
      <c r="B32" s="5" t="n">
        <v>-761614</v>
      </c>
      <c r="C32" s="4" t="inlineStr">
        <is>
          <t xml:space="preserve"> </t>
        </is>
      </c>
    </row>
    <row r="33">
      <c r="A33" s="4" t="inlineStr">
        <is>
          <t>New borrowings</t>
        </is>
      </c>
      <c r="B33" s="5" t="n">
        <v>600560</v>
      </c>
      <c r="C33" s="4" t="inlineStr">
        <is>
          <t xml:space="preserve"> </t>
        </is>
      </c>
    </row>
    <row r="34">
      <c r="A34" s="4" t="inlineStr">
        <is>
          <t>Long-term debt (credit facility)</t>
        </is>
      </c>
      <c r="B34" s="5" t="n">
        <v>30769958</v>
      </c>
      <c r="C34" s="4" t="inlineStr">
        <is>
          <t xml:space="preserve"> </t>
        </is>
      </c>
    </row>
    <row r="35">
      <c r="A35" s="4" t="inlineStr">
        <is>
          <t>Net Cash Provided by Financing Activities</t>
        </is>
      </c>
      <c r="B35" s="5" t="n">
        <v>30608904</v>
      </c>
      <c r="C35" s="5" t="n">
        <v>71596</v>
      </c>
    </row>
    <row r="36">
      <c r="A36" s="4" t="inlineStr">
        <is>
          <t>Net Change in Cash, Cash Equivalents and Restricted Cash</t>
        </is>
      </c>
      <c r="B36" s="5" t="n">
        <v>-3244144</v>
      </c>
      <c r="C36" s="5" t="n">
        <v>-329344</v>
      </c>
    </row>
    <row r="37">
      <c r="A37" s="4" t="inlineStr">
        <is>
          <t>Cash, Cash Equivalents and Restricted Cash at Beginning of Period</t>
        </is>
      </c>
      <c r="B37" s="5" t="n">
        <v>38982725</v>
      </c>
      <c r="C37" s="5" t="n">
        <v>457331</v>
      </c>
      <c r="D37" s="5" t="n">
        <v>457331</v>
      </c>
    </row>
    <row r="38">
      <c r="A38" s="4" t="inlineStr">
        <is>
          <t>Cash, Cash Equivalents and Restricted Cash at End of Period</t>
        </is>
      </c>
      <c r="B38" s="5" t="n">
        <v>35738581</v>
      </c>
      <c r="C38" s="5" t="n">
        <v>127987</v>
      </c>
      <c r="D38" s="6" t="n">
        <v>38982725</v>
      </c>
    </row>
    <row r="39">
      <c r="A39" s="3" t="inlineStr">
        <is>
          <t>Supplemental Disclosures of Cash Flow Information</t>
        </is>
      </c>
    </row>
    <row r="40">
      <c r="A40" s="4" t="inlineStr">
        <is>
          <t>Cash Paid for Interest</t>
        </is>
      </c>
      <c r="B40" s="5" t="n">
        <v>3887108</v>
      </c>
      <c r="C40" s="4" t="inlineStr">
        <is>
          <t xml:space="preserve"> </t>
        </is>
      </c>
    </row>
    <row r="41">
      <c r="A41" s="4" t="inlineStr">
        <is>
          <t>Cash Paid for Income Tax</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1</t>
        </is>
      </c>
    </row>
    <row r="3">
      <c r="A3" s="3" t="inlineStr">
        <is>
          <t>Accounting Policies [Abstract]</t>
        </is>
      </c>
    </row>
    <row r="4">
      <c r="A4" s="4" t="inlineStr">
        <is>
          <t>ORGANIZATION AND SIGNIFICANT ACCOUNTING POLICIES</t>
        </is>
      </c>
      <c r="B4" s="4" t="inlineStr">
        <is>
          <t>NOTE
A — ORGANIZATION AND SIGNIFICANT ACCOUNTING POLICIES Description
of Business Global Clean Energy Holdings, Inc., a Delaware corporation,
and its wholly owned subsidiaries (collectively, the “Company”, “we”, “us” or “our”) is
a U.S.-based integrated agricultural-energy biofuels company that holds assets across feedstocks and plant genetics, agronomics, cultivation,
and regulatory approvals, commercialization, and downstream biorefining and storage. The Company is focused on the development and refining
of nonfood-based bio-feedstocks and has an investment in several proprietary varieties of Camelina Sativa In 2018
and 2019 the Company pursued the acquisition of a crude oil refinery in Bakersfield, California with the objective of retrofitting it
to produce renewable diesel from Camelina and other non-food feedstocks. On May 7, 2020 the Company completed the acquisition of the targeted
refinery (the “Bakersfield Biorefinery”). The Bakersfield Biorefinery is owned by Bakersfield Renewable Fuel, LLC, (“BKRF”)
an indirect subsidiary of Global Clean Energy Holdings, Inc. The retrofitting of the refinery commenced promptly after the acquisition.
The engineering and construction of the project is expected to be completed in early 2022 based on our engineering, procurement and construction
contract with a substantial completion date of January 22, 2022. After necessary start-up procedures and testing is complete, we expect
production to be approximately 10,000 barrels per day (420,000 gallons per day). Although the Bakersfield Biorefinery will have a nameplate
capacity of 15,000 barrels per day, we do not expect to produce more than 10,000 barrels per day for at least the first year of production.
The Company has entered into both a product offtake agreement and a term purchase agreement with a major oil company for the purchase
by the oil company of all, or substantially all, of the renewable diesel to be produced at the Bakersfield Biorefinery for the first five
years of production. See Note B - Basis of Presentation and Liquidity and Note I - Subsequent Events which describes the offtake agreement in more detail. Basis of Presentation The accompanying
condensed and consolidated balance sheet of the Company at has been derived
from audited condensed and consolidated financial statements, but does not include all disclosures required by accounting principles generally
accepted in the United States of America (“U.S. GAAP”). The accompanying unaudited condensed and consolidated financial statements
as of and for the 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densed and consolidated financial statements and related notes to the financial statements
included in the Company’s Annual Report on Form 10-K for the year ended as
filed with the U.S. Securities and Exchange Commission (SEC). In the opinion of the Company’s management, all material adjustments
(consisting of normal recurring adjustments) considered necessary for a fair presentation have been made to the unaudited condensed and
consolidated financial statements. The unaudited condensed and consolidated financial statements include all material adjustments (consisting
of all normal accruals) necessary to make the condensed and consolidated financial statements not misleading as required by Regulation
S-X Rule 10-01. Operating results for the three months ended The accompanying condensed consolidated financial
statements include the accounts of Global Clean Energy Holdings, Inc. and its subsidiaries. All intercompany accounts and transactions
have been eliminated in consolidation. Per Share Information On March 26, 2021, the Company effected a one-for-ten
reverse stock split. All common stock and per share information (other than par value) contained in these financial statements and footnotes
have been adjusted to reflect the foregoing reverse stock split. Prior to the reverse stock split the Company had 358,499,606 shares outstanding
and immediately after the stock split the Company had 35,850,089 shares outstanding. The Company issued additional shares after the reverse
stock split and the outstanding shares as of May 17, 2021 was 38,765,194. Restricted Cash In accordance with the Company’s senior credit
agreement (see Note E - Debt), the Company is required to advance the calculated interest expense on its borrowings at the time of such
borrowings to the estimated commercial operational date of the Bakersfield Biorefinery. This interest is deposited into a designated account
and the appropriate amount is paid to the lender at the end of each quarter. Additionally, the construction funds are deposited into its
own designated account and deposited from that designated account into the Bakersfield Renewable Fuel, LLC account only upon approval
by the lender to pay for specific construction, facility and related costs. These two accounts are restricted and not directly accessible
by the Company for general use, although these funds are assets of the Company. The Company estimates how much of this cash is likely
to be capitalized into the Bakersfield Biorefinery project in the form of a long-term asset, and classifies this amount as long-term.
The Company makes this determination based on its budget, recent and near-term invoicing, and internal projections. Cash and Cash Equivalents; Concentration of
Credit Risk The Company considers all highly liquid debt instruments
maturing in three months or less to be cash equivalents. The Company maintains cash and cash equivalents at high quality financial institutions.
However, deposits exceed the federally insured limits. At March 31, 2021, the Company had approximately $34.7 million in uninsured cash. Property, Plant and Equipment Property, plant and equipment are stated at cost.
Depreciation of office equipment is computed using the straight-line method over estimated useful lives of 3 to 5 years. Refinery assets
and buildings are depreciated using the straight-line method over estimated useful lives of 5 to 25 years. However, the refinery will
not begin to be depreciated until its retrofitting has been completed and it is ready for operations. Normal maintenance and repair items
are charged to operating costs and are expensed as incurred. The cost and accumulated depreciation of property, plant and equipment sold
or otherwise retired are removed from the accounts and any gain or loss on disposition is reflected in the statement of operations. Interest
on borrowings related to the retrofitting of the Bakersfield Biorefinery is being capitalized, which will continue until the refinery
is available for commercial use. During the quarter ended March 31, 2021, $5.0 million of interest was capitalized, and is included in
property, plant and equipment, net, for a total of $15.2 million of capitalized interest for the project. 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quarters ended March 31, 2021 and March 31, 2020, there were
no impairment losses recognized on long-lived assets. Pre-Acquisition Costs We began capitalizing pre-acquisition costs once we
determined that the acquisition of the Bakersfield Biorefinery project was probable, which was in April of 2019 when the product offtake
agreement was signed. We capitalized those costs directly identifiable with the specific property and those costs that would be capitalized
if the property were already acquired. Upon the acquisition of the Bakersfield Biorefinery, these capitalized pre-acquisition costs, which
totaled $3.2 million, were reclassified to property and equipment. Debt Issuance Costs The acquisition of the refinery and the related $365
million of financing to fund the retrofit closed in May 2020. In connection with financing the refinery, we incurred approximately $5
million of debt issuance costs as of the date of the closing. However, in connection with the senior credit facility, we issue the creditors
Class B equity units of our subsidiary BKRF OCB, LLC as funds are advanced from the facility. The fair value of these Class B units on
the date of issuance is recorded as a liability with an offsetting adjustment to debt issuance costs. In addition, in March 2021, we amended
our credit agreements (see Note E), and as part of that amendment, we agreed to pay the lenders a 1% fee in our equity securities based
upon the amount of the facilities, which amounts to $3.8 million. Debt issuance costs are amortized over the term of
the loan as interest: however, as such interest relates to retrofitting of the refinery, these costs are being capitalized as part of
the refinery until the refinery is placed in service. The amortization of the debt issuance costs that are not capitalized is recorded
as interest expense. At March 31, 2021 and December 31, 2020, unamortized debt issuance costs related to the senior credit facility are
classified as a direct deduction from the carrying amount of the credit facility; however, unamortized debt issuance costs related to
the mezzanine facility are presented on the balance sheet as an asset as there have not been any borrowings on the mezzanine facility.
See Note E - Debt for more detail on the financing. Accounts Payable and Accrued Liabilities For presentation purposes, accounts payable and accrued liabilities have
been combined. As of March 31, 2021 and December 31, 2020, accounts payable and accrued liabilities consists of:
As of March 31, 2021 As of December 31, 2020
Accounts payable $ 12,237,029 $ 9,724,136
Accrued compensation and related liabilities 3,163,254 3,034,688
Accrued interest payable 1,989,423 2,093,649
Other accrued expenses 7,363,687 3,146,478
Current portion of asset retirement obligations 4,400,410 3,716,000
Current portion of environmental liabilities 1,104,106 883,000
$ 30,257,909 $ 22,597,951 Asset Retirement Obligation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Bakersfield Bio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A portion of these obligations relate to the required cleanout of hydrocarbons previously used in the pipeline and terminal tanks. In
order to determine the fair value of the obligations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We estimate our escalation rate at 3.33% and our discount
factor ranges from 3.62% in year one to 7.26% in year twenty, with the weighted average discount rate being 5.0%. See Note H - Commitments
and Contingencies for more detail on environmental liabilities, which are accounted for separately from asset retirement obligations. The following table provides a reconciliation of the
changes in asset retirement obligations for the quarter ended March 31, 2021 and the year ended December 31, 2020.
Three months ended March 31, 2021 Year ended December 31, 2020
Asset retirement obligations - beginning of period $ 21,478,977 $ —
Additions related to acquisition of refinery — 21,901,977
Disbursements (775,249 ) (135,000 )
Accretion 245,000 652,000
Revised obligation estimates — (940,000 )
Asset retirement obligations - end of period $ 20,948,728 $ 21,478,977 The amount shown
as of March 31, 2021 and 2020, includes $4.4 million and $3.7 million, respectively, which has been classified as current liabilities
and included in accounts payable and accrued liabilities and $16.5 million and $17.8 million, respectively which have been classified
as long-term liabilities as of March 31, 2021 and December 31, 2020, respectively. Advances to Contractors Upon the acquisition of the Bakersfield Biorefinery,
the Company advanced $20.1 million to its primary engineering, procurement and construction contractor. These funds are credited against
future invoices in accordance with an agreed schedule. As of March 31, 2021, the funds advance has been reduced to $16.0 million. 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Revenue Recognition The Company recognizes revenue in accordance with
ASC 606 using the following five-step model: (1) identify the contract with the customer, (2) identify the performance obligations in
the contract, (3) determine the transaction price, (4) allocate the transaction price to the performance obligations in the contract,
and (5) recognize revenue. The Company recognized $0.1 million in revenues during the quarter ended March 31, 2021 and had no comparable
sales in the quarter ended March 31, 2020. The Company is engaged in contracting with farmers to grow camelina grain that will be processed
into oil for use in Bakersfield Biorefinery. The Company will recognize revenues upon the sale of its patented camelina seed to the farmers
and also for the crushed camelina meal that it plans to sell to third party livestock and poultry operators. Based upon the Company’s
Product Offtake Agreement (see Note B - Basis of Presentation and Liquidity), the Company expects to recognize revenue from the sale of
biofuel beginning in 2022. Research and Development Research and development costs are charged to operating
expenses when incurred. Fair
Value Measurements and Fair Value of Financial Instruments As of March 31, 2021 and December 31, 2020, the carrying
amounts of the Company’s financial instruments that are not reported at fair value in the accompanying consolidated balance sheets,
including cash and cash equivalents, accounts receivable, accounts payable, and accrued liabilities approximate their fair value due to
their short-term nature. The Company’s derivative liability related to its derivative forward contract is reported at fair value.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t he Company had a derivative liability o million
related to a forward contract that also included a call option. The notional amount of the forward contract related to gallons of the
commodity, Ultra Low Sulfur Diesel. Under the terms of the contract the Company was obligated to pay the equivalent of the notional amount
multiplied by the market price of Ultra Low Sulfur Diesel at the settlement dates; however, the call option of the contract capped the
market price of Ultra Low Sulfur Diesel. In March of 2020 the Company settled the derivative
contract by agreeing to a payment of $5.5 million due on April 30, 2020 and six equal payments beginning in October of 2021 totaling
$17.6 million. The Company recognized $5.5 million of income from the decrease in fair value on
the derivative contract from January 1, 2020 through March 19, 2020, and also recognized a gain of $512,000 on the derecognition of the
derivative contract. The fair
value of the derivative forward contract is primarily based upon the notional amount and the forward strip market prices of Ultra Low
Sulfur Diesel, and is reduced by the fair value of the call option. The forward strip market prices are observable. However, to determine
the fair value of the call option, the Company used the Black’s 76 option pricing model. As a result, the contract as a whole is
included in the Level 3 of the fair value hierarchy. The Company’s mandatorily redeemable equity
instruments of its subsidiary are also measured at fair value on a recurring basis. See Note E - Debt for more information. The derivative liability discussed herein was derecognized
in the first quarter of 2020, and the Company had no derivative liabilities in the quarter ending March 31, 2021, respectively. The following presents the change in the derivative liability for the three months ended March 31, 2020:
Three Months Ended
March 31, 2020
Beginning Balance $ 24,767,000
Conversion to note payable (19,291,000 )
Change in fair value recognized in earnings (5,476,000 )
Ending Balance $ — The carrying value of the mandatorily redeemable equity
instruments of subsidiary as of March 31, 2021:
Carrying Value Total Fair Value Quoted prices in active markets for identical assets - Level 1 Significant other observable inputs - Level 2 Significant unobservable inputs - Level 3
Liabilities
Mandatorily redeemable equity instruments of subsidiary $ 7,193,000 $ 7,193,000 $ — $ — $ 7,193,000 The following presents changes in the mandatorily
redeemable equity instruments of subsidiary (Class B Units) through the three months ended March 31, 2021 and the year ended December
31, 2020:
Three months ended March 31, 2021 Year ended December 31, 2020
Beginning Balance $ 5,123,000 $ —
New unit issuances 1,218,769 3,101,344
Change in fair value recognized in earnings 851,231 2,021,656
Ending Balance $ 7,193,000 $ 5,123,000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the estimated
costs to remediate or clean-up the refinery site, and the inflation rate, credit-adjusted risk-free rate and timing of payments to calculate
the asset retirement obligations, d) the estimated costs to remediate or clean-up identified environmental liabilities, e) the estimated
future cash flows and the various metrics required to establish a reasonable estimate of the value of the Class B Units, and f) the allocation
of the acquisition price of the Bakersfield Biorefinery to the various assets acquired. It is at least reasonably possible that the significant
estimates used will change within the next year.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table presents: 1) instruments that
were dilutive for the quarter ended March 31, 2020 were included in the diluted earnings per share, and 2) instruments that were anti-dilutive
for the quarter ended March 31, 2021 that were excluded from diluted earnings per share as they would have been anti-dilutive:
Three Months Ended March 31, 2021 Three Months Ended March 31, 2020
Convertible notes and accrued interest 8,906,773 10,007,550
Convertible preferred stock - Series B 1,181,818 1,181,818
Compensation-based stock options and warrants 19,220,714 17,705,000 Stock
Based Compensation The Company recognizes compensation expenses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Subsequent Events The Company has evaluated subsequent events through
the date these condensed consolidated financial statements were available to be issued. See Note I to these condensed consolidated financial
statements for a description of events occurring subsequent to March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3 Months Ended</t>
        </is>
      </c>
    </row>
    <row r="2">
      <c r="B2" s="2" t="inlineStr">
        <is>
          <t>Mar. 31, 2021</t>
        </is>
      </c>
    </row>
    <row r="3">
      <c r="A3" s="3" t="inlineStr">
        <is>
          <t>Notes to Financial Statements</t>
        </is>
      </c>
    </row>
    <row r="4">
      <c r="A4" s="4" t="inlineStr">
        <is>
          <t>BASIS OF PRESENTATION AND LIQUIDITY</t>
        </is>
      </c>
      <c r="B4" s="4" t="inlineStr">
        <is>
          <t>NOTE B — BASIS OF PRESENTATION AND LIQUIDITY The accompanying consolidated financial statements
have been prepared assuming that the Company will continue as a going concern. As shown in the accompanying consolidated financial statements,
the Company incurred losses from continuing operations of $8.2 million during the quarter ended
March 31, 2021, and has an accumulated deficit of $74.5 million at March 31, 2021. At March 31, 2021, the Company had working capital
of negative $13.8 million (which includes current restricted cash of $11.9 million) and total stockholders deficit of $36.4 million. The Company
is progressing its Bakersfield Biorefinery retooling project and is on track to achieve its initial revenues from the production and sale
of renewable diesel in early 2022. On May 4, 2020, a group of lenders agreed to provide
a $300 million senior secured term loan facility to BKRF OCB, LLC, one of Global Clean Energy Holdings, Inc.’s subsidiaries, to
enable that subsidiary to acquire the equity interests of Bakersfield Renewable Fuels, LLC and to pay the anticipated costs of the retooling
of the Bakersfield Biorefinery owned by Bakersfield Renewable Fuels, LLC. Concurrently with the senior credit facility, a group of mezzanine
lenders also agreed to provide a $65 million secured term loan facility to be used to pay the costs of repurposing and starting up the
Bakersfield biorefinery. Although the funds provided by the senior and mezzanine lenders may only be used for the Bakersfield Biorefinery
and servicing these debt obligations, Global Clean Energy Holdings, Inc. will nevertheless, realize a reduction in certain of its operating
and general and administrative expenses as the Company shares certain personnel and related costs. The Company believes that these cost
savings, plus the Company’s other financial resources should be sufficient to fund the Company’s operations through the start-up
of the Bakersfield Biorefinery. See “Note E - Debt” and “Note I - Subsequent Events.” In November 2020, the Company’s
senior and mezzanine facilities were increased by a total of $15 million for the Bakersfield Biorefinery and the Company’s upstream
Camelina business. In April
of 2019, the Company executed a binding Product Offtake Agreement (the “Offtake Agreement”) with ExxonMobil Oil Corporation
(“Purchaser”) pursuant to which Purchaser has committed to purchase 2.5 million barrels per year of renewable diesel annually
from the Bakersfield Biorefinery (with a right to purchase higher volumes as available), and the Company has committed to sell these quantities
of renewable diesel to Purchaser. The Purchaser’s obligation to purchase renewable diesel will last for a period of five years following
the date that the Bakersfield Biorefinery commences commercial operations. The Purchaser has the option to extend the initial five-year
term. Either party may terminate the Offtake Agreement if the Bakersfield Biorefinery does not meet certain production levels by certain
milestone dates following the commencement of the Bakersfield Biorefinery’s operations. See “Note I -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NOTE C – PROPERTY, PLANT AND EQUIPMENT On May 7, 2020 through its subsidiary BKRF OCB, LLC,
the Company purchased all of the outstanding equity interests of Alon Bakersfield Property, Inc. a company that owned a crude oil refinery
in Bakersfield, California from Alon Paramount Holdings, Inc. (“Alon Paramount”) for a total consideration of $89.4 million
(excluding acquisition costs). Immediately prior to the purchase, Alon Bakersfield Property Inc. was converted into a limited liability
company and renamed as “Bakersfield Renewable Fuels, LLC.” The Company is now retooling the acquired crude oil refinery into
a biorefinery. In accordance with ASC Topic 805, Business Combinations The total consideration for the purchase of the Bakersfield
Biorefinery was $89.4 million, and consisted of $40 million of cash, an option right valued at $5.5 million granted to the seller, and
an assumption of $43.9 million of liabilities. The liabilities assumed consist of $21.9 million of asset retirement obligations (ARO)
and $22 million of other environmental remediation liabilities. These liabilities are the estimated costs of clean-up, remediation and
associated costs of the acquired assets in accordance with current regulations. The option right was valued using various inputs, including
a volatility of 116%, a risk free rate of 0.14% and a marketability discount of 25%. The total consideration of the purchase was allocated
to the asset categories acquired based upon their relative fair value, except that the fair value of the ARO were allocated to the specific
assets to which they relate. The following summarizes this allocation of the purchase price and also the reclassification of the pre-acquisition
costs:
Asset Category Capitalized Costs Based on Acquisition Valuation Allocated Pre-Acquisition Costs Total Capitalized Costs on Acquisition
Property and Equipment
Land $ 7,584,961 — $ 7,584,961
Buildings 2,053,570 — 2,053,570
Refinery 77,845,201 3,222,449 81,067,650
Intangible Assets 1,921,082 — 1,921,082
Total $ 89,404,814 $ 3,222,449 $ 92,627,263 Property and equipment as of March 31, 2021 and December
31, 2020 are as follows:
March 31, 2021 December 31, 2020
Land $ 7,584,961 7,584,961
Office Equipment 61,078 61,078
Buildings 2,053,570 2,053,570
Refinery Equipment 103,635,160 86,019,130
Construction in Process 41,684,071 33,212,695
Construction period interest 15,215,073 10,220,766
Total Cost $ 170,233,913 139,152,200
Less accumulated depreciation (205,195 ) (179,525 )
Property and equipment, net $ 170,028,718 138,972,675 Depreciation
expense for property and equipment was approximately $25,000 for the quarter ended March 31, 2021. There was no depreciation for the quarter
ended March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7:25:42Z</dcterms:created>
  <dcterms:modified xmlns:dcterms="http://purl.org/dc/terms/" xmlns:xsi="http://www.w3.org/2001/XMLSchema-instance" xsi:type="dcterms:W3CDTF">2021-05-20T17:25:42Z</dcterms:modified>
</cp:coreProperties>
</file>